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Fair Value Considera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Equity Instruments" sheetId="15" state="visible" r:id="rId15"/>
    <sheet xmlns:r="http://schemas.openxmlformats.org/officeDocument/2006/relationships" name="Related Party Transactions" sheetId="16" state="visible" r:id="rId16"/>
    <sheet xmlns:r="http://schemas.openxmlformats.org/officeDocument/2006/relationships" name="Litigation"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Considerations (Tabl"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Equity Instrume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Going Concern - Additional Info" sheetId="30" state="visible" r:id="rId30"/>
    <sheet xmlns:r="http://schemas.openxmlformats.org/officeDocument/2006/relationships" name="Fair Value Considerations - Fin" sheetId="31" state="visible" r:id="rId31"/>
    <sheet xmlns:r="http://schemas.openxmlformats.org/officeDocument/2006/relationships" name="Fair Value Considerations - Set" sheetId="32" state="visible" r:id="rId32"/>
    <sheet xmlns:r="http://schemas.openxmlformats.org/officeDocument/2006/relationships" name="Income Taxes - Additional Infor" sheetId="33" state="visible" r:id="rId33"/>
    <sheet xmlns:r="http://schemas.openxmlformats.org/officeDocument/2006/relationships" name="Income Taxes - Reconciliation o" sheetId="34" state="visible" r:id="rId34"/>
    <sheet xmlns:r="http://schemas.openxmlformats.org/officeDocument/2006/relationships" name="Income Taxes - Deferred Tax Ass"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on Stock (Capital Stock Nar" sheetId="39" state="visible" r:id="rId39"/>
    <sheet xmlns:r="http://schemas.openxmlformats.org/officeDocument/2006/relationships" name="Common Stock (Shelf Registratio" sheetId="40" state="visible" r:id="rId40"/>
    <sheet xmlns:r="http://schemas.openxmlformats.org/officeDocument/2006/relationships" name="Common Stock (Confidentially Ma" sheetId="41" state="visible" r:id="rId41"/>
    <sheet xmlns:r="http://schemas.openxmlformats.org/officeDocument/2006/relationships" name="Common Stock (Registered Direct" sheetId="42" state="visible" r:id="rId42"/>
    <sheet xmlns:r="http://schemas.openxmlformats.org/officeDocument/2006/relationships" name="Common Stock (Controlled Equity" sheetId="43" state="visible" r:id="rId43"/>
    <sheet xmlns:r="http://schemas.openxmlformats.org/officeDocument/2006/relationships" name="Common Stock (Common Stock Issu" sheetId="44" state="visible" r:id="rId44"/>
    <sheet xmlns:r="http://schemas.openxmlformats.org/officeDocument/2006/relationships" name="Equity Instruments - Options, A" sheetId="45" state="visible" r:id="rId45"/>
    <sheet xmlns:r="http://schemas.openxmlformats.org/officeDocument/2006/relationships" name="Equity Instruments - Stock Opti" sheetId="46" state="visible" r:id="rId46"/>
    <sheet xmlns:r="http://schemas.openxmlformats.org/officeDocument/2006/relationships" name="Equity Instruments - Summary of" sheetId="47" state="visible" r:id="rId47"/>
    <sheet xmlns:r="http://schemas.openxmlformats.org/officeDocument/2006/relationships" name="Equity Instruments - Assumption" sheetId="48" state="visible" r:id="rId48"/>
    <sheet xmlns:r="http://schemas.openxmlformats.org/officeDocument/2006/relationships" name="Equity Instruments - Summary _2" sheetId="49" state="visible" r:id="rId49"/>
    <sheet xmlns:r="http://schemas.openxmlformats.org/officeDocument/2006/relationships" name="Equity Instruments - Warrants, " sheetId="50" state="visible" r:id="rId50"/>
    <sheet xmlns:r="http://schemas.openxmlformats.org/officeDocument/2006/relationships" name="Equity Instruments - Assumpti_2" sheetId="51" state="visible" r:id="rId51"/>
    <sheet xmlns:r="http://schemas.openxmlformats.org/officeDocument/2006/relationships" name="Equity Instruments - Warrants I"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612">
  <si>
    <t>Document And Entity Information - USD ($) $ in Millions</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Voluntary Filers</t>
  </si>
  <si>
    <t>No</t>
  </si>
  <si>
    <t>Entity Current Reporting Status</t>
  </si>
  <si>
    <t>Yes</t>
  </si>
  <si>
    <t>Entity Registrant Name</t>
  </si>
  <si>
    <t>Ampio Pharmaceuticals, Inc.</t>
  </si>
  <si>
    <t>Entity Central Index Key</t>
  </si>
  <si>
    <t>0001411906</t>
  </si>
  <si>
    <t>Current Fiscal Year End Date</t>
  </si>
  <si>
    <t>--12-31</t>
  </si>
  <si>
    <t>Entity Filer Category</t>
  </si>
  <si>
    <t>Accelerated Filer</t>
  </si>
  <si>
    <t>Trading Symbol</t>
  </si>
  <si>
    <t>AMPE</t>
  </si>
  <si>
    <t>Entity Common Stock, Shares Outstanding</t>
  </si>
  <si>
    <t>Entity Well-known Seasoned Issuer</t>
  </si>
  <si>
    <t>Entity Public Float</t>
  </si>
  <si>
    <t>Entity Emerging Growth Company</t>
  </si>
  <si>
    <t>Entity Small Business</t>
  </si>
  <si>
    <t>true</t>
  </si>
  <si>
    <t>Entity Shell Company</t>
  </si>
  <si>
    <t>Balance Sheets - USD ($)</t>
  </si>
  <si>
    <t>Dec. 31, 2017</t>
  </si>
  <si>
    <t>Current assets</t>
  </si>
  <si>
    <t>Cash and cash equivalents</t>
  </si>
  <si>
    <t>Prepaid expenses and other</t>
  </si>
  <si>
    <t>Total current assets</t>
  </si>
  <si>
    <t>Fixed assets, net (Note 2)</t>
  </si>
  <si>
    <t>Deposits</t>
  </si>
  <si>
    <t>Total assets</t>
  </si>
  <si>
    <t>Current liabilities</t>
  </si>
  <si>
    <t>Accounts payable and accrued expenses</t>
  </si>
  <si>
    <t>Accrued compensation</t>
  </si>
  <si>
    <t>Deferred rent - current portion</t>
  </si>
  <si>
    <t>Total current liabilities</t>
  </si>
  <si>
    <t>Long-term deferred rent</t>
  </si>
  <si>
    <t>Warrant derivative liability</t>
  </si>
  <si>
    <t>Total liabilities</t>
  </si>
  <si>
    <t>Commitments and contingencies (Note 6)</t>
  </si>
  <si>
    <t xml:space="preserve"> </t>
  </si>
  <si>
    <t>Stockholders' equity</t>
  </si>
  <si>
    <t>Preferred Stock, par value $0.0001; 10,000,000 shares authorized; none issued</t>
  </si>
  <si>
    <t>Common Stock, par value $0.0001; 200,000,000 shares authorized; shares issued and outstanding - 110,941,516 in 2018 and 80,060,345 in 2017</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Operating expenses</t>
  </si>
  <si>
    <t>Research and development</t>
  </si>
  <si>
    <t>Research and development - related party (Note 9)</t>
  </si>
  <si>
    <t>General and administrative</t>
  </si>
  <si>
    <t>Total operating expenses</t>
  </si>
  <si>
    <t>Other income (expense)</t>
  </si>
  <si>
    <t>Interest (expense) income</t>
  </si>
  <si>
    <t>Derivative gain (loss)</t>
  </si>
  <si>
    <t>Loss from disposal of fixed assets</t>
  </si>
  <si>
    <t>Total other income (expense)</t>
  </si>
  <si>
    <t>Net income (loss)</t>
  </si>
  <si>
    <t>Basic and diluted net income (loss) per common share</t>
  </si>
  <si>
    <t>Weighted average number of common shares outstanding</t>
  </si>
  <si>
    <t>Statements of Stockholders' Equity (Deficit) - USD ($)</t>
  </si>
  <si>
    <t>Common Stock</t>
  </si>
  <si>
    <t>Additional Paid-in Capital [Member]</t>
  </si>
  <si>
    <t>Advance to Stockholder [Member]</t>
  </si>
  <si>
    <t>Accumulated Deficit [Member]</t>
  </si>
  <si>
    <t>Total</t>
  </si>
  <si>
    <t>Beginning Balance at Dec. 31, 2016</t>
  </si>
  <si>
    <t>Beginning Balance, shares at Dec. 31, 2016</t>
  </si>
  <si>
    <t>Common stock issued for services</t>
  </si>
  <si>
    <t>Common stock issued for services (Shares)</t>
  </si>
  <si>
    <t>Common stock issued, net of offering costs</t>
  </si>
  <si>
    <t>Common stock issued, net of offering costs (Shares)</t>
  </si>
  <si>
    <t>Warrants issued in connection with Registered Direct Offering to the placement agent</t>
  </si>
  <si>
    <t>Cumulative effect of ASU 2016-09, net</t>
  </si>
  <si>
    <t>Options exercised, net</t>
  </si>
  <si>
    <t>Options exercised, net (Shares)</t>
  </si>
  <si>
    <t>Warrants exercised, net</t>
  </si>
  <si>
    <t>Warrants exercised, net (Shares)</t>
  </si>
  <si>
    <t>Warrant modification</t>
  </si>
  <si>
    <t>Stock-based compensation, net</t>
  </si>
  <si>
    <t>Write-off of advances to stockholder</t>
  </si>
  <si>
    <t>Ending Balance at Dec. 31, 2017</t>
  </si>
  <si>
    <t>Ending Balance, shares at Dec. 31, 2017</t>
  </si>
  <si>
    <t>Ending Balance at Dec. 31, 2018</t>
  </si>
  <si>
    <t>Ending Balance, shares at Dec. 31, 2018</t>
  </si>
  <si>
    <t>Statements of Stockholders' Equity (Deficit) (Parenthetical) - USD ($)</t>
  </si>
  <si>
    <t>Statement of Stockholders' Equity [Abstract]</t>
  </si>
  <si>
    <t>Adjustments to Additional Paid in Capital, Stock Issued, Issuance Costs</t>
  </si>
  <si>
    <t>Statements of Cash Flows - USD ($)</t>
  </si>
  <si>
    <t>Cash flows from operating activities</t>
  </si>
  <si>
    <t>Adjustments to reconcile net income (loss) to net cash used in operating activities</t>
  </si>
  <si>
    <t>Stock-based compensation and warrant modification</t>
  </si>
  <si>
    <t>Warrant modification expense</t>
  </si>
  <si>
    <t>Depreciation and amortization</t>
  </si>
  <si>
    <t>Loss from disposal of fixed asset</t>
  </si>
  <si>
    <t>Amortization of prepaid research and development - related party (Note 9)</t>
  </si>
  <si>
    <t>Derivative (gain) loss</t>
  </si>
  <si>
    <t>Changes in operating assets and liabilities</t>
  </si>
  <si>
    <t>(Increase) decrease in prepaid expenses and other</t>
  </si>
  <si>
    <t>(Decrease) increase in accounts payable and accrued expenses</t>
  </si>
  <si>
    <t>Decrease in deferred rent</t>
  </si>
  <si>
    <t>Decrease in accrued compensation</t>
  </si>
  <si>
    <t>Net cash used in operating activities</t>
  </si>
  <si>
    <t>Cash flows used in investing activities</t>
  </si>
  <si>
    <t>Purchase of fixed assets</t>
  </si>
  <si>
    <t>Net cash used in investing activities</t>
  </si>
  <si>
    <t>Cash flows from financing activities</t>
  </si>
  <si>
    <t>Proceeds from sale of common stock related to the confidentially marketed public offering</t>
  </si>
  <si>
    <t>Costs related to sale of common stock related to the confidentially marketed public offering</t>
  </si>
  <si>
    <t>Proceeds from sale of common stock related to the registered direct offering</t>
  </si>
  <si>
    <t>Costs related to sale of common stock related to the registered direct offering</t>
  </si>
  <si>
    <t>Proceeds from option and warrant exercises</t>
  </si>
  <si>
    <t>Net cash provided by financing activities</t>
  </si>
  <si>
    <t>Net change in cash and cash equivalents</t>
  </si>
  <si>
    <t>Cash and cash equivalents at beginning of period</t>
  </si>
  <si>
    <t>Cash and cash equivalents at end of period</t>
  </si>
  <si>
    <t>Non-cash transactions:</t>
  </si>
  <si>
    <t>Warrant derivative liability in connection with the confidentially marketed public offering</t>
  </si>
  <si>
    <t>Warrant derivative liability in connection with the registered direct offering</t>
  </si>
  <si>
    <t>Warrants issued to placement agent in connection with the registered offering</t>
  </si>
  <si>
    <t>Placement agent warrant exercises, net</t>
  </si>
  <si>
    <t>Basis of Presentation</t>
  </si>
  <si>
    <t>Basis of Presentation [Abstract]</t>
  </si>
  <si>
    <t>Note 1 – Basis of Presentation
The accompanying financial statements have been prepared in conformity with U.S. Generally Accepted Accounting Principles (“GAAP”). Ampio Pharmaceuticals, Inc. (“Ampio” or “the Company”) is a biopharmaceutical company focused primarily on developing Ampion, which is a compound that decrease inflammation by inhibiting specific pro-inflammatory compounds.
The Company’s activities have been primarily related to research and development and raising capital. The Company has not generated revenue to date.</t>
  </si>
  <si>
    <t>Summary of Significant Accounting Policies</t>
  </si>
  <si>
    <t>Accounting Policies [Abstract]</t>
  </si>
  <si>
    <t>Note 2 – Summary of Significant Accounting Policies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During the year ended as of December 31, 2018, Ampio has maintained balances in excess of federally insured limits.
Fixed Assets
Fixed assets are recorded at cost and once placed in service are depreciated using the straight-line method over their estimated useful lives. Leasehold improvements are amortized over the shorter of the estimated economic life or related lease terms. Fixed assets consist of the following:
Estimated
December 31,
Useful Lives in Years
2018
2017
Manufacturing facility/clean room
3 - 8
$
3,076,000
$
2,773,000
Leasehold improvements
10
6,075,000
6,075,000
Office furniture and equipment
5 - 10
511,000
557,000
Lab equipment
5 - 8
1,128,000
1,059,000
Less accumulated depreciation and amortization
(4,793,000)
(3,626,000)
Fixed assets, net
$
5,997,000
$
6,838,000
The Company recorded depreciation and amortization expense in the respective periods as follows:
Years Ended December 31,
2018
2017
Depreciation and Amortization Expense
$
1,281,000
$
1,214,000
Accrued Compensation
Accrued compensation consisted of earned paid time off (PTO) and the employee bonus accrual. As of October 1, 2018, the Compensation Committee amended the PTO policy to eliminate the year end carryover. In addition, on October 1, 2018, the Compensation Committee also approved a one-time option repricing where the exercise price of certain employee options was reduced to an exercise price of $0.75. The amended stock options provide an additional incentive to retain and motivate key contributors of the Company. In conjunction with the repricing, the Compensation Committee eliminated all outstanding accrued bonuses, which amounted to approximately $813,000. Therefore, the accrued compensation balance is $0 for the year ended December 31, 2018. See Note 8 for additional information on the option repricing.
Use of Estimates
The preparation of financial statements in accordance with GAAP, requires management to make estimates and assumptions that affect the reported amounts of assets and liabilities as of the date of the financial statements and the reported amounts of expenses during the reporting periods. Significant items subject to such estimates and assumptions include the fair value of the warrant derivative liability, stock-based compensation, the useful lives of fixed assets, impairment of fixed assets, valuation allowance and the going concern. Actual results could differ from these estimates.
Derivatives
In connection with the August 2018 confidentially marketed public offering, the Company issued to investors warrants to purchase an aggregate of 20.0 million shares of common stock at an exercise price of $0.40 with a term of five years. Due to certain derivative features, these investor warrants are accounted for under liability accounting and are recorded at fair value each reporting period. See Notes 4 and 8 for additional information on derivatives .
In connection with the June 2017 registered direct offering, the Company issued to investors warrants to purchase an aggregate of approximately 11.0 million shares of common stock at an exercise price of $0.76 with a term of five years. Due to certain derivative features, these investor warrants are accounted for under liability accounting and are recorded at fair value each reporting period. See Notes 4 and 8 for additional information on derivatives .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future taxable income, based primarily on the Company’s history of operating losses.
Net Income or Loss per Common Share
Basic net income or loss per share is computed by dividing the net income or loss available to common stockholders by the weighted-average number of shares outstanding during the period. Diluted income or loss per share is computed by dividing net income or loss by the weighted average number of common shares outstanding during the period increased to include, if dilutive, the number of additional common shares that would have been outstanding if the potential common shares had been issued. The Company’s potential dilutive shares include stock options and warrants for shares of common stock. The Company recognized net income as of December 31, 2018, or the 2018 period, which is primarily attributable to the non-cash derivative gain. The non-cash derivative gain is considered an unusual item and as a result, diluted income or loss per share is computed in the same manner as the basic net income or loss per share. If the Company did not have the non-cash derivative gain, a net loss would have been recognized. Therefore, all potentially dilutive shares of common stock have been excluded from the computation of the dilutive net loss per share for the 2018 period, as they would have been anti-dilutive. The Company recognized a net loss as of December 31, 2017, therefore all potentially dilutive shares of common stock have been excluded from the computation of the dilutive net loss per share as they would have been anti-dilutive. The potential dilutive shares of common stock consist of the following:
Years Ended December 31,
2018
2017
Potentially dilutive securities, excluded:
Outstanding stock options
5,426,165
7,247,165
Warrants to purchase shares of common stock
22,283,191
13,332,243
27,709,356
20,579,408
Stock-Based Compensation
The Company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requisite service period which approximates the vesting period using the graded method.
Research and Development
Research and development costs are expensed as incurred in the respective periods.
Fair Value of Financial Instruments
The Company’s financial instruments include cash and cash equivalents, accounts payable and accrued expenses, and warrant derivative liability. The carrying amounts of cash and cash equivalents and accounts payable and accrued expenses are carried at cost which approximates fair value due to the short maturity of these instruments. Warrants are recorded at estimated fair value based on a Black-Scholes warrant pricing model. The valuation policies are determined by the Chief Financial Officer and approved by the Company’s Board of Directors. See Note 4 for additional information on the fair value of financial instruments.
Impairment of Long-Lived Assets
The Company performs an annual evaluation of the recoverability of the carrying value of its long-lived assets to determine if facts and circumstances indicate that the carrying value of assets may be impaired and if any adjustment is warranted. Based on the Company’s evaluation as of December 31, 2018 and 2017, no impairment existed for long-lived assets.
Adoption of Recent Accounting Pronouncements
In March 2016, the Financial Accounting Standards Board (“FASB”) issued Accounting Standards Update (“ASU”) 2016-09, “Compensation -Stock Compensation (Topic 718): Improvements to Employee Share Based Payment Accounting” . The standard includes multiple provisions intended to simplify various aspects of the accounting for share based payments. The amendments are expected to significantly impact net income, earnings per share, and the statement of cash flows. Implementation and administration may present challenges to companies with significant share based payment activities. These amendments we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adopted ASU 2016-09 in the first quarter of 2017. The Company elected to recognize forfeitures as they occur rather than estimating the forfeiture rate on the option grant date. The cumulative-effect of the change was $18,000 which was charged to retained earnings during the first quarter of 2017.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Under the new guidance, modification accounting is required only if the fair value, the vesting conditions, or the classification of the award changes as a result of the change in terms or conditions. For all entities, this standard is effective for financial statements issued for fiscal years beginning after December 15, 2017, and interim periods within those fiscal years. The Company adopted ASU 2017-09 during the first quarter of 2018 and the adoption of this guidance did not have a material impact on the Company’s financial statements.
Recent 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capital and operating leases existing at, or entered into after, the beginning of the earliest comparative period presented in the financial statements, with certain practical expedients available. In July 2018, the FASB issued ASU 2018-10, “Codification Improvements to Topic 842, Leases,” to clarify how to apply certain aspects of the new lease standard. In July 2018, the FASB also issued ASU 2018-11, “Leases (Topic 842): Targeted Improvements,” to give entities another option for transition. The additional option for transition allows an entity to apply the new lease standard at the adoption date and recognize a cumulative-effect adjustment to the opening balance of retained earnings in the period of adoption or apply a practical expedient. The new standards are effective for fiscal years beginning after December 15, 2018, including interim periods within those fiscal years.
The Company expects that this standard will have a material effect on the financial statements. While the Company continues to assess all of the effects of the adoption, it currently believes that the most significant effects relate to (1) the recognition of a new ROU asset and lease liability on its balance sheet for the office operating lease; (2) the derecognition of the existing deferred rent balances; and (3) providing new disclosure regarding its leasing activities. The Company does not expect significant change in its leasing activities between now and adoption. On adoption, the Company currently expects to recognize an additional operating lease liability of approximately $1.7 million, which represents the present value of the remaining minimum lease payments. The Company will also derecognize the deferred rent balance, which includes deferred tenant improvements, of approximately $540,000 and recognized an ROU asset of $1.2 million.
In June 2018, the FASB issued ASU 2018-07, “Compensation-Stock Compensation (Topic 718): Improvements to Nonemployee Share-Based Payment Accounting” . The amendment expands the scope of Topic 718 to include share-based payment transactions for acquiring goods and services from nonemployees. Companies should apply the requirements of Topic 718 to nonemployee awards except for certain exemptions specified in the amendment. The guidance is effective for fiscal years beginning after December 15, 2018, including interim reporting periods within those fiscal years. Early adoption is permitted, but no earlier than the Company’s adoption date of ASU 2014-09 “ Revenue from Contracts with Customers (Topic 606)” . The Company does not expect the adoption of this ASU will have a significant impact on its financial statements.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will be effective for fiscal years beginning after December 15, 2018. The Company does not expect the adoption of this ASU will have a significant impact on its financial statements.
In August 2018, the FASB issued ASU 2018-13, “Fair Value Measurement - Disclosure Framework (Topic 820)” . The updated guidance improves the disclosure requirements on fair value measurements. The updated guidance is effective for fiscal years beginning after December 15, 2019, including interim reporting periods within those fiscal years. Early adoption is permitted for any removed or modified disclosures. The Company does not expect the adoption of this ASU will have a significant impact on its financial statements.
The Company does not discuss recent pronouncements that are not anticipated to have an impact on or are unrelated to its financial condition, results of operations, cash flows or disclosures.</t>
  </si>
  <si>
    <t>Going Concern</t>
  </si>
  <si>
    <t>Going Concern [Abstract]</t>
  </si>
  <si>
    <t>Note 3 – Going Concern
As reflected in the accompanying financial statements, the Company had cash of $7.6 million with net income of $34.0 million for the year ended December 31, 2018. The net income is primarily attributable to the non-cash derivative gain of $45.3 million that was recognized, which was offset by the operating expenses of $11.2 million during the year ended December 31, 2018. The Company used net cash in operations of $12.1 million for the year ended December 31, 2018. The Company ended the year with an accumulated deficit of $171.0 million and stockholders’ equity of $5.2 million. In addition, the Company is a clinical stage biopharmaceutical company and has not generated any revenues or profits to date. These factors raise substantial doubt about the Company’s ability to continue as a going concern.
For the year ended December 31, 2018, the Company received a total of $4.9 million from investor warrants and stock options being exercised. See additional information in Note 8 regarding warrant and stock option exercises . In addition, the Company raised gross proceeds of $8.0 million in a confidentially marketed public offering. See additional information in Note 7 regarding the confidentially marketed public offering . The Company expects that current cash resources and operating cash flows will be sufficient to sustain operations into the second quarter of 2019. The ability of the Company to continue its operations is dependent on management’s plans, which includes continuing to raise equity-based and debt financing, as well as encouraging additional warrant exercises. However, there is no assurance that the Company will be successful in raising sufficient capital.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Fair Value Considerations</t>
  </si>
  <si>
    <t>Fair Value Disclosures [Abstract]</t>
  </si>
  <si>
    <t>Note 4 – Fair Value Consideration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mpio.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the Company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assets and liabilities which are measured at fair value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The Company has consistently applied the valuation techniques discussed below in all periods presented.
The following table presents Ampio’s financial assets and liabilities that were accounted for at fair value on a recurring basis as of December 31, 2018 and 2017, by level within the fair value hierarchy:
Fair Value Measurements Using
Level 1
Level 2
Level 3
Total
December 31, 2018
LIABILITIES
Warrant derivative liability
$
—
$
—
$
6,933,000
$
6,933,000
December 31, 2017
LIABILITIES
Warrant derivative liability
$
—
$
—
$
45,076,000
$
45,076,000
The warrant derivative liability was valued using the Black-Scholes valuation methodology because that model embodies all the relevant assumptions that address the features underlying these instruments. The significant assumptions in valuing the warrant derivative liability as of December 31, 2018, December 31, 2017 and at issuance are disclosed in Note 8 .
The following table sets forth a reconciliation of changes in the fair value of financial liabilities classified as Level 3 in the fair valued hierarchy:
Derivative Instruments
Balance as of December 31, 2017
$
45,076,000
Warrant issuances
8,008,000
Warrant exercises
(13,281,000)
Modified warrant exercises
(1,972,000)
Change in fair value
(30,898,000)
Balance as of December 31, 2018
$
6,933,000</t>
  </si>
  <si>
    <t>Income Taxes</t>
  </si>
  <si>
    <t>Income Tax Disclosure [Abstract]</t>
  </si>
  <si>
    <t>Note 5 – Income Taxes
Income tax benefit resulting from applying statutory rates in jurisdictions in which Ampio is taxed (Federal and State of Colorado) differs from the income tax provision (benefit) in Ampio’s financial statements. The following table reflects the reconciliation for the respective periods:
Years Ended December 31,
2018
2017
Expense (benefit) at federal statutory rate
21.0
%
(34.0)
%
State, net of federal income tax impact
(0.8)
%
(0.9)
%
Change in federal tax rate
0.0
%
35.8
%
Stock-based compensation
2.3
%
0.0
%
Registered offering loss / warrant expense
(28.1)
%
23.7
%
Aytu change from subsidiary to investee
0.0
%
0.0
%
Change in valuation allowance
5.6
%
(24.6)
%
Effective tax rate
0.0
%
0.0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Years Ended December 31,
2018
2017
Long-term deferred income tax assets (liabilities):
Accrued liabilities
$
—
$
247,000
Interest expense carryforward
1,000
—
Deferred rent
132,000
147,000
Net operating loss carryforward
35,868,000
32,766,000
Share-based compensation
2,255,000
3,192,000
Unrealized loss on trading security
774,000
771,000
Property and equipment
(210,000)
(236,000)
Warrants
67,000
82,000
Less: Valuation allowance
(38,887,000)
(36,969,000)
Total long-term deferred income tax assets (liabilities)
$
—
$
—
As of December 31, 2018, Ampio has approximately $145.4 million in net operating loss (“NOL”) carryforwards that, subject to limitation, may be available in future tax years to offset taxable income. The majority of these net operating loss carryforwards expire from 2019 through 2037. Approximately $12.6 million of the NOL carryforward carries forward indefinitely. Under the provisions of the Internal Revenue Code, substantial changes in the Company’s ownership may result in limitations on the amount of NOL carryforwards that can be utilized in future years.
Ampio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Ampio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Ampio believes that it has no material uncertain tax positions and has fully reserved against Ampio’s future tax benefit with a valuation allowance and does not expect significant changes in the amount of unrecognized tax benefits to occur within the next twelve months. Ampio’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Ampio reports tax-related interest and penalties as a component of income tax expense. During the periods reported, management of Ampio has concluded that no significant tax position requires recognition. Ampio files income tax returns in the United States federal and various state jurisdictions. The Company is no longer subject to income tax examinations for federal income taxes before 2015 or for Colorado before 2014.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In December 2017, the Tax Cuts and Jobs Act (the "2017 Tax Act") was enacted. The 2017 Tax Act significantly revised the U.S. corporate income tax regime by, among other things, lowering the U.S. corporate tax rate from 35% to 21% effective January 1, 2018. In accordance with Staff Accounting Bulletin No. 118, which provides SEC staff guidance for the application of ASC Topic 740, the Company recognized the income tax effects of the 2017 Tax Act in its financial statements in the year the 2017 Tax Act was signed into law. As such, the Company’s 2017 financial statements reflect the income tax effects of the 2017 Tax Act for which the accounting is complete and provisional amounts for those specific income tax effects for which the accounting is incomplete but a reasonable estimate could be determined. The Company did not identify items for which the income tax effects of the 2017 Tax Act have not been completed and a reasonable estimate could not be determined as of December 31, 2017.
As a result of the 2017 Tax Act, the Company recorded a provisional tax expense of $18.6 million for the year ended December 31, 2017 related to the remeasurement of deferred tax assets and liabilities to reflect the reduction in the U.S. corporate income tax rate from 35% to 21%. The Company recognized a corresponding $18.6 million decrease in net deferred tax assets as of December 31, 2017. The $18.6 million tax expense recognized was fully offset by a reduction in valuation allowance, resulting in zero net tax expense for the year ended December 31, 2017 related to the reduction in tax rates and zero net decrease in the net deferred tax assets as of December 31, 2017.</t>
  </si>
  <si>
    <t>Commitments and Contingencies</t>
  </si>
  <si>
    <t>Commitments and Contingencies Disclosure [Abstract]</t>
  </si>
  <si>
    <t>Note 6 – Commitments and Contingencies
The following table summarizes the commitments and contingencies as of December 31, 2018 which are described below:
Total
2019
2020
2021
2022
2023
Thereafter
Clinical research and trial obligations
50,000
50,000
—
—
—
—
—
Biologics License Application (BLA) consulting services
1,161,000
1,161,000
—
—
—
—
—
Facility lease
2,005,000
326,000
335,000
345,000
355,000
364,000
280,000
$
3,216,000
$
1,537,000
$
335,000
$
345,000
$
355,000
$
364,000
$
280,000
Clinical Research and Trial Obligations
In November 2017, Ampio entered into an Open Label Extension (OLE) study agreement. In August 2018, the Company terminated the OLE study. The Company will continue to incur close-out costs for the study through the beginning of fiscal 2019. As of December 31, 2018, there is an outstanding commitment of $50,000.
Biologics License Application (BLA) Consulting Services
In March 2018, Ampio entered into a BLA consulting services agreement, which has an outstanding commitment of $1.2 million. This contract is an open-ended contract and the Company incurs costs as sections of the BLA are completed. The Company has incurred $51,000 against the contract as of December 31, 2018.
Facility Lease
In December 2013, Ampio began a 125‑month non-cancellable operating lease for office space and the manufacturing facility effective May 1, 2014. The lease had initial base rent of $23,000 per month, with the total base rent over the term of the lease of approximately $3.3 million, which includes rent abatements and leasehold incentives. The Company recognizes rent expense on a straight-line basis over the term of the lease. The Company recognizes deferred rent when the straight-line rent expense exceeds the actual lease payments and reduces deferred rent when the actual lease payments exceed the straight-line rent expense. Deferred rent is classified between current and long-term on the balance sheet.
The Company recorded rent expense in the respective periods is as follows:
Years Ended December 31,
2018
2017
Rent expense
$
260,000
$
260,000</t>
  </si>
  <si>
    <t>Equity [Abstract]</t>
  </si>
  <si>
    <t>Note 7 – Common Stock
Capital Stock
At December 31, 2018 and 2017, Ampio had 200.0 million shares of common stock authorized with a par value of $0.0001 per share, and 10.0 million shares of preferred stock authorized with a par value of $0.0001 per share.
At December 31, 2018 and 2017, Ampio had 110,941,516 and 80,060,345 common shares outstanding, respectively. As of these same dates, Ampio had no preferred shares outstanding.
Shelf Registration
In March 2017, Ampio filed a shelf registration statement on Form S‑3 with the Securities and Exchange Commission (“SEC”) to register Ampio common stock and warrants in an aggregate amount of up to $100.0 million for offerings from time to time, as well as 5.0 million shares of common stock available for sale by selling shareholders. The shelf registration was declared effective in April 2017 by the SEC. As a result of equity raises, approximately $78.7 million remained available under the Form S‑3 as of December 31, 2018. This shelf registration statement on Form S‑3 expires in March of 2020.
Confidentially Marketed Public Offering
In August 2018, the Company completed a confidentially marketed public offering. In this offering, the Company issued 20.0 million shares of its common stock and warrants to purchase up to 20.0 million shares of common stock. The common stock and warrants were sold in units, with each unit consisting of one share of common stock and a warrant to purchase one share of common stock. Each unit was sold to the investors in this offering at a negotiated price of $0.40 per unit generating gross proceeds of $8.0 million. In connection with the offering, the underwriter received a 7% commission totaling $560,000. The Company also incurred expenses related to legal, accounting, and other registration costs of $284,000. The shares and the warrants were offered and sold pursuant to the Company’s shelf registration statement on Form S-3, which was declared effective by the SEC in April 2017.
The warrants have an exercise price of $0.40 per share and are exercisable immediately with a term of five years from issuance. The warrants include a provision where the warrant holder has the contractual right to request a cash exercise if the effectiveness of the registration statement is not maintained, but securities law would prevent the Company from issuing registered shares in a cash exercise. Therefore, the Company could be forced to cash settle the warrants. Based on this derivative feature, these warrants must be accounted for as a liability at fair value under Accounting Standards Codification (“ASC”) 815 “Derivatives and Hedging”. On the date of issuance, these warrants were valued at $8.0 million.
The Company’s net cash proceeds from the confidentially marketed public offering totaled $7.2 million. When the additional non-cash charges of $8.0 million related to the 20.0 million warrants are offset against the net cash transaction proceeds, the non-cash charges exceeded 100% of the proceeds. Therefore, the Company is required to take the additional cost above the transaction proceeds and recognize a loss on the day it entered into the transaction. The loss on the transaction was $853,000 and this amount is included in the derivative gain on the statement of operations.
Registered Direct Offerings
In October 2017, the Company entered into a Securities Purchase Agreement, with certain investors, pursuant to which the Company sold approximately 7.7 million shares of common stock at a price per share of $0.875. The gross proceeds from the offering were approximately $6.7 million. The costs associated with the offering were approximately $490,000. The shares were offered and sold pursuant to the Company’s shelf registration statement on Form S-3, which was declared effective by the SEC in April 2017.
In June 2017, the Company completed a registered direct offering. In this offering, Ampio issued directly to multiple investors approximately 11.0 million shares of its common stock and approximately 11.0 million warrants to purchase shares of common stock. The common stock and warrants were sold in units, with each unit consisting of one share of common stock and a warrant to purchase one share of common stock. Each unit was sold to the investors in this offering at a negotiated price of $0.60 per unit generating gross proceeds of $6.6 million. In connection with the offering, the placement agent received an 8% commission totaling $533,000 and approximately 879,000 warrants with an exercise price of $0.76. The expiration date of these warrants is June 1, 2022. At issuance, these warrants had a value of $369,000 and were accounted for as equity-based warrants. The placement agent warrants provide for cashless exercise, which the placement agents may elect if there is no effective registration statement. The Company also incurred expenses related to legal, accounting, and other registration costs of $292,000.
The investor warrants have an exercise price of $0.76 per share and were exercisable starting on December 7, 2017 with a term of five years from issuance. The investor warrants include a provision where the warrant holder has the contractual right to request a cash exercise if the effectiveness of the registration statement is not maintained, but securities law would prevent the Company from issuing registered shares in a cash exercise. Therefore, the Company could be forced to cash settle the warrant. Based on this derivative feature, these warrants must be accounted for as a liability at fair value under ASC 815 “Derivatives and Hedging”. On the date of issuance, these warrants were valued at $4.6 million. The shares and the warrants were offered and sold pursuant to the Company’s shelf registration statement on Form S-3, which was declared effective by the SEC in April 2017.
The June 2017 registered direct offering included participation rights of 35% for any proposed or intended issuance or sale or exchange of securities being offered until the second anniversary of the closing date, which would have expired on June 2, 2019. However, in July 2018, the Company obtained the required number of waivers necessary to eliminate these participation rights.
In September 2016, the Company completed a registered direct offering. In this offering, the Company issued directly to an institutional investor 5.0 million shares of its common stock and warrants to purchase up to 5.0 million shares of common stock. The common stock and warrants were sold in units, with each unit consisting of one share of common stock and a warrant to purchase one share of common stock. Each unit was sold to the investor in this offering at a negotiated price of $0.75 per unit generating gross proceeds of $3.75 million. In connection with the offering, the placement agent received a 6% commission totaling $225,000 and 150,000 warrants with an exercise price of $0.9375. The expiration date of these warrants is September 1, 2021. At issuance, these warrants had a value of $89,000 and were accounted for as equity-based warrants. The placement agent warrants provide for cashless exercise, which the placement agents may elect if there is no effective registration statement. The Company also incurred expenses related to legal, accounting, and other registration costs of $113,000.
The investor warrants had an exercise price of $1.00 per share and were immediately exercisable with a term of five years from issuance. In addition, the investor warrants included a provision for an adjustment to the exercise price upon subsequent issuances of common stock by the Company at a price less than the warrant exercise price and the investor was entitled to purchase additional shares, such that the aggregate purchase price of $5.0 million for the warrant shares remained unchanged. The investor warrants also included a provision for redemption at the Black-Scholes value at the request of the holder upon a change of control. Based on these derivative features, these warrants were accounted for as a liability at fair value under ASC 480 “Distinguishing Liabilities from Equity”. On the date of issuance, these warrants were valued at $4.1 million. The shares and the warrants were offered and sold pursuant to the Company’s shelf registration statement on Form S-3 which was declared effective by the SEC in January 2014. The Form S-3 expired in January of 2017 and the Company filed a new Form S-3 in April 2017.
There was a participation right of 30% for any proposed or intended issuance or sale or exchange of securities being offered until the first anniversary of the closing date, which expired on September 1, 2017.
The Company’s net cash proceeds from the registered direct offering were $3.4 million. When the additional non-cash charges of $4.2 million related to the 5.0 million investor warrants and the 150,000 placement agent warrants were offset against the net cash transaction proceeds, this exceeded 100% of the proceeds so the Company was required to take the additional cost above the transaction proceeds and recognize a loss on the day of the transaction. The loss on the transaction was $804,000 and was included in derivative loss on the statement of operations.
On March 27, 2017, the Company entered into a Waiver and Consent Letter Agreement with the investor from the September 2016 registered direct offering, amending the terms of the warrants previously issued. Under the Waiver and Consent Agreement, the investor waived the right to have the warrant exercise price reduced and the number of shares of common stock underlying the warrant increased in the event the Company secures any financing, including debt, which includes issuing or selling shares of common stock for a price per share less than the warrant exercise price. The investor also waived the prohibition on the Company’s ability to issue or sell shares of its common stock, options or convertible securities at a price which varies or may vary with the market price of the common stock or pursuant to an equity credit line or similar “at-the-market” offering. The waivers are permanent. In return, the Company agreed to reduce the exercise price of the warrants from $1.00 to $0.40 and to not issue or sell any shares of its capital stock for a period of 10 trading days following the execution of the Waiver and Consent Agreement. All other terms of the warrants remained the same. Based upon the amendment to this warrant agreement, the Company recognized a non-cash derivative gain of $1.1 million during the quarter ended March 31, 2017.
Controlled Equity Offering
In February 2016, Ampio entered into a Controlled Equity Offering SM Sales Agreement (the “Agreement”) with a placement agent to implement an “at-the-market” equity program under which Ampio, from time to time may offer and sell shares of its common stock having an aggregate offering price of up to $25.0 million through the placement agent. The Company has no obligation to sell any of the shares and may at any time suspend sales under the Agreement or terminate the Agreement in accordance with its terms. The Company has provided the placement agent with customary indemnification rights. The placement agent will be entitled to a fixed commission of 3.0% of the gross proceeds from shares sold.
No shares were sold under the Agreement during fiscal 2018 or fiscal 2017.
Common Stock Issued for Services
The Company issued 17,241 and 62,478 shares of common stock valued at $60,000 for non-employee directors as part of their director fees for fiscal years 2018 and 2017, respectively.</t>
  </si>
  <si>
    <t>Equity Instruments</t>
  </si>
  <si>
    <t>Disclosure of Compensation Related Costs, Share-based Payments [Abstract]</t>
  </si>
  <si>
    <t>Note 8 – Equity Instruments
Options
In 2010, the Company’s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
During 2018, the Company granted 285,333 options at a weighted average exercise price of $0.48 to officers, employees and directors. Of the options granted, 195,333 options vested immediately while 90,000 options vest monthly over the succeeding twelve months. Former employees exercised a total of 409,666 options with a weighted average exercise price of $2.06. The Company received $636,400 as of December 31, 2018 related to these option exercises. A total of 3,334 options were forfeited and 1,693,333 options expired as of December 31, 2018.
During 2017, the Company granted 1,581,334 options at a weighted average exercise price of $0.66 to officers, employees and directors. Of the options granted, 638,000 options vested immediately while 943,334 options vest over a one to three-year period. A total of 66,667 options were exercised at a weighted average exercise price of $0.51 by employees. The Company received $34,000 as of December 31, 2017 related to these option exercises. During 2017, the Company had 1,443,334 options that were forfeited.
The following table summarizes the Company’s stock option activity:
Weighted
Weighted Average
Number of
Average
Remaining
Aggregate
Options
Exercise Price
Contractual Life
Intrinsic Value
Outstanding December 31, 2016
7,175,832
$
3.64
4.99
$
—
Granted
1,581,334
$
0.66
Exercised
(66,667)
$
0.51
Forfeited
(1,443,334)
$
4.01
Expired or Cancelled
—
—
Outstanding at December 31, 2017
7,247,165
$
2.87
5.16
$
12,739,512
Granted
285,333
$
0.48
Exercised
(409,666)
$
2.06
Forfeited
(3,334)
$
1.02
Expired or Cancelled
(1,693,333)
$
3.92
Outstanding at December 31, 2018
5,426,165
$
1.99
4.89
$
—
Exercisable at December 31, 2018
4,984,497
$
2.11
4.57
$
—
Available for grant at December 31, 2018
4,366,145
Stock options outstanding at December 31, 2018 are summarized in the table below:
Number of
Weighted
Weighted Average
Options
Average
Remaining
Range of Exercise Prices
Outstanding
Exercise Price
Contractual Lives
$0.48 - $2.00
3,293,423
$
0.82
5.86
$2.01 - $5.00
1,750,000
$
3.07
3.24
$5.01 - $8.93
382,742
$
7.13
4.22
5,426,165
$
1.99
4.89
The Company computes the fair value for all options granted or modified using the Black-Scholes option pricing model.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The Company adopted ASU 2016-09 in fiscal 2017 and no longer estimates a forfeiture rate. Instead,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time to vest and the contractual life of the options. The risk-free interest rate is based on the U.S. Treasury yield in effect at the time of the grant for treasury securities of similar maturity. The Company has computed the fair value for the options granted and modified, which totaled $347,000 for the period ended December 31, 2018, using the following assumptions:
Years Ended December 31,
2018
2017
Expected volatility
101% - 201
%
34% - 113
%
Risk free interest rate
1.86% - 2.96
%
1.16% - 2.13
%
Expected term (years)
0.3 - 5.5
0.5 - 6.5
Dividend yield
%
0.00
%
On October 1, 2018, the Compensation Committee approved a one-time option repricing where the exercise of each relevant option (as defined below) was amended to reduce such exercise price to $0.75 per share. “Relevant Options” are certain outstanding stock options as of October 1, 2018 (vested or unvested) to acquire shares of the Company’s Common Stock that have exercise prices above $0.75 per share; provided, however, that the maximum dollar value of the repricing for any individual will not exceed $500,000 (with such value calculated by multiplying (i) the difference between the initial exercise price and $0.75 by (ii) the number of options being repriced). The Company has computed the fair value for the one-time option repricing, which totaled $97,000 for the period ended December 31, 2018, using the following assumptions:
Assumptions for one-time option repricing
At Date of Repricing
Expected volatility
215.48
%
Risk free interest rate
2.60
%
Expected term (years)
1.0
Dividend yield
0.0
%
Stock-based compensation expense related to the fair value of stock options was included in the statements of operations as research and development expenses and general and administrative expenses as set forth in the table below. The Company determined the fair value as of the date of grant using the Black-Scholes option pricing model and expenses the fair value ratably over the vesting period. The following table summarizes stock-based compensation for the years ended 2018 and 2017:
Years Ended December 31,
2018
2017
Research and development expenses
Stock-based compensation
$
191,000
$
298,000
General and administrative expenses
Common stock issued for services
60,000
60,000
Stock-based compensation
253,000
447,000
$
504,000
$
805,000
Unrecognized expense at December 31, 2018
$
68,341
Weighted average remaining years to vest
1.00
Warrants
In connection with the August 2018 confidentially marketed public offering, the Company issued warrants to purchase an aggregate of 20.0 million shares of common stock at an exercise price of $0.40 with a term of five years. Due to certain derivative features, these warrants are accounted for under liability accounting and are recorded at fair value each reporting period. As of December 31, 2018, these warrants had a fair value of $5.2 million. Significant assumptions as of December 31, 2018 and at issuance were as follows:
Assumptions for warrants issued August 13, 2018:
December 31, 2018
At Issuance
Exercise Price
$
0.40
$
0.40
Volatility
129.8
%
121.8
%
Equivalent term (years)
4.62
5.00
Risk-free interest rate
2.50
%
2.75
%
Number of shares
15,600,000
20,000,000
In connection with the June 2017 registered direct offering, the Company issued investor warrants to purchase an aggregate of approximately 11.0 million shares of common stock at an exercise price of $0.76 with a term of five years. Due to certain derivative features, these warrants are accounted for under liability accounting and are recorded at fair value each reporting period. As of December 31, 2018, these warrants had a fair value of $1.7 million. Significant assumptions as of December 31, 2018, December 31, 2017 and at issuance were as follows:
Assumptions for warrants issued June 2, 2017:
December 31, 2018
December 31, 2017
At Issuance
Exercise Price
$
0.76
$
0.76
$
0.76
Volatility
134.1
%
102.4
%
94.6
%
Equivalent term (years)
3.42
4.40
5.00
Risk-free interest rate
2.47
%
2.14
%
1.71
%
Number of shares
6,093,582
7,605,851
10,990,245
In connection with the 2016 registered direct offering, the Company issued to an investor warrants to purchase an aggregate of 5.0 million shares of common stock at an exercise price of $1.00 with a term of five years. In March 2017, the exercise price of these warrants was reduced from $1.00 to $0.40. Due to certain derivative features, these warrants were accounted for under liability accounting and were recorded at fair value each reporting period. As of December 31, 2018, no fair value was recorded as these warrants were exercised in full during the first quarter of 2018.
The combined value for the warrant liability at December 31, 2018 is $6,933,000. See Note 4 for additional information regarding the warrant derivative liability.
During the 2017 registered direct offering, the Company issued to the placement agent warrants to purchase an aggregate of 879,000 shares of common stock at an exercise price of $0.76 with a term of five years. These warrants were accounted for as equity-based awards. See Note 7 for additional information. These placement agent warrants were valued using the Black-Scholes methodology. The significant assumptions at issuance were as follows:
Expected volatility
94.6
%
Risk free interest rate
1.71
%
Expected term (years)
5.0
Dividend yield
0.0
%
The following table summarizes the Company’s warrant activity:
Weighted
Weighted Average
Number of
Average
Remaining
Warrants
Exercise Price
Contractual Life
Outstanding at December 31, 2016
5,648,576
$
1.20
4.28
Warrants issued in connection with the registered direct offering
11,869,464
$
0.76
4.42
Warrants exercised
(4,185,797)
$
0.72
Outstanding at December 31, 2017
13,332,243
$
0.73
4.01
Warrants issued in connection with the confidentially marketed public offering
20,000,000
$
0.40
4.62
Warrants exercised
(10,550,476)
$
0.42
Warrants expired
(498,576)
$
3.24
Outstanding at December 31, 2018
22,283,191
$
0.51
4.25
During December 2018, the Company entered into a Warrant Exercise Agreement (the “Exercise Agreement”) with certain holders of the warrants (the “Exercising Holders”) from the August 2018 confidentially marketed public offering, which the Exercising Holders owned warrants exercisable for 5,950,000 shares of common stock. Pursuant to the Exercise Agreement, the Exercising Holders and the Company agreed that the Exercising Holders would exercise their warrants with respect to 4,225,000 shares of common stock underlying such warrants for a reduced exercise price equal to $0.30 per share. The Company received proceeds totaling approximately $1.3 million as of December 31, 2018 from the exercise of the warrants by these Exercising Holders.
In addition to the warrants exercised above, the Company had several other warrant exercises. The Company issued 175,000 shares of common stock from the exercise of investor warrants with an exercise price of $0.40 from the 2018 confidentially marketed public offering. The Company also issued 1,511,999 shares of common stock from the exercise of investor warrants with an exercise price of $0.76 from the 2017 registered direct offering. In addition, the Company issued 4,500,000 shares of common stock from the exercise of investor warrants at an exercise price of $0.40 from the 2016 registered direct offering. After this warrant exercise, the Company no longer has outstanding $0.40 warrants from the 2016 registered direct offering. The Company received proceeds totaling approximately $3.0 million as of December 31, 2018 related to these investor warrant exercises.
The combined proceeds for the investor warrant exercises at December 31, 2018 is approximately $4.3 million.
In July 2018, 138,477 of the placement agent warrants from the 2017 direct offering were cashlessly exercised, which resulted in the issuance of 103,148 shares of common stock.
In March 2017, the Company modified 498,576 of its outstanding warrants which extended the expiration until June 30, 2018. The $75,000 additional expense related to this modification was recognized in the quarter ended March 31, 2017. These warrants all expired as of June 30, 2018.
In March 2017, the Company modified the 5.0 million warrants issued in conjunction with the Company’s September 2016 registered direct offering with an original strike price of $1.00 down to $0.40. The $1.1 million gain related to this modification was recognized in the quarter ended March 31, 2017. See Note 7 for additional information. As noted above, these warrants were exercised in full during the first quarter of 2018.</t>
  </si>
  <si>
    <t>Related Party Transactions</t>
  </si>
  <si>
    <t>Related Party Transactions [Abstract]</t>
  </si>
  <si>
    <t>Note 9 – Related Party Transactions
Sponsored Research Agreement
The Company entered into a sponsored research agreement with Trauma Research LLC, an entity controlled by one of the Company’s Directors and former Chief Scientific Officer (“CSO”), Dr. Bar-Or, in September 2009, which was amended seven times with the last amendment occurring in June 2017. Under the amended terms, the agreement was terminated effective July 5, 2017. The remaining prepaid of $252,000 was expensed during the quarter ended June 30, 2017. In conjunction with terminating this agreement, the Company extended the contract for Dr. Bar-Or until July 2018. In July 2018, the Company extended Dr. Bar-Or’s employment agreement for an additional month. On August 29, 2018, Dr. Bar-Or notified the Company of his decision to retire from his role as CSO, effective September 30, 2018. Dr. Bar-Or will continue to serve as a member of the Board of Directors and the Scientific Advisory Board of the Company.</t>
  </si>
  <si>
    <t>Litigation</t>
  </si>
  <si>
    <t>Note 10 – Litigation
On August 25, 2018 and August 31, 2018, two purported stockholders of the Company brought putative class action lawsuits in the United States District Court for the Central District of California, Shi v. Ampio Pharmaceuticals, Inc., et al., Case No. 2:18-cv-07476-SJO-RAO, and in the United States District Court for the District of Colorado, Shaffer v. Ampio Pharmaceuticals, Inc., et al., Case No. 1:18-cv-02252-KLM, together, the “Securities Class Actions”. Plaintiffs in the Securities Class Actions allege that the Company and certain of its current officers violated federal securities laws by misrepresenting and/or omitting information regarding the AP-003 Phase III clinical trials of Ampion. Plaintiffs assert claims under Sections 10(b) and 20(a) and Rule 10b-5 under the Securities Exchange Act of 1934, on behalf of a putative class of purchasers of the Company’s common stock from December 14, 2017 through August 7, 2018. The Securities Class Actions seek unspecified damages, interest, and attorneys’ fees and costs. On October 24, 2018, certain purported stockholders filed motions to be appointed as lead plaintiff in the Shi case. On November 6, 2018, the Shaffer case was voluntarily dismissed.
On September 10, 2018, a purported stockholder of the Company brought a derivative action in the United States District Court for the Central District of California, Cetrone v. Macaluso, et al., Case No. 2:18-cv-05970-SJO-RAO, alleging primarily that the directors and officers of Ampio breached their fiduciary duties because of their alleged misstatements and/or omissions regarding the AP-003 Phase III clinical trials of Ampion. On November 16, 2018, the case was stayed pending proceedings in the Shi case.
On October 5, 2018, a purported stockholder of the Company brought a derivative action in the United States District Court for the District of Colorado, Theise v. Macaluso, et al., Case No. 1:18-cv-02558-RBJ, which closely parallels the allegations in the Cetrone case. On November 14, 2018, a purported stockholder of the Company brought a second derivative action in the United States District Court for the District of Colorado, Lewis v. Macaluso, et al., Case No. 1:18-cv-02932-SKC, which also closely parallels the allegations in the Cetrone case. On December 19, 2018, the court consolidated the Theise and Lewis derivative actions, and the consolidated action is captioned In re Ampio Pharmaceuticals, Inc. Stockholder Derivative Litigation, Case No. 1:18-cv-02558-RBJ. On January 3, 2019, this consolidated derivative action was stayed pending proceedings in the Shi case.
The Company believes these claims are without merit and intends to defend these lawsuits vigorously. The Company currently believes the likelihood of a loss contingency related to these matters is remote and, therefore, no provision for a loss contingency is required.</t>
  </si>
  <si>
    <t>Employee Benefit Plan</t>
  </si>
  <si>
    <t>Postemployment Benefits [Abstract]</t>
  </si>
  <si>
    <t>Note 11 – Employee Benefit Plan
Ampio has a 401(k) plan that allows participants to contribute a portion of their salary, subject to eligibility requirements and annual IRS limits. The Company does not match employee contributions.</t>
  </si>
  <si>
    <t>Subsequent Events</t>
  </si>
  <si>
    <t>Subsequent Events [Abstract]</t>
  </si>
  <si>
    <t>Note 12 – Subsequent Events
In the first quarter of 2019, the Company issued 50,000 shares of common stock from the exercise of investor warrants with an exercise price of $0.40. The Company received $20,000 during the first quarter of 2019 related to investor warrant exercises.
On January 2, 2019, the Company awarded 45,454 shares of common stock to each independent director at a price of $0.44 per share equivalent to $20,000, which was the closing price of our common stock on the date of grant.</t>
  </si>
  <si>
    <t>Summary of Significant Accounting Policies (Policies)</t>
  </si>
  <si>
    <t>Cash and Cash Equivalents</t>
  </si>
  <si>
    <t>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During the year ended as of December 31, 2018, Ampio has maintained balances in excess of federally insured limits.</t>
  </si>
  <si>
    <t>Fixed Assets</t>
  </si>
  <si>
    <t>Fixed Assets
Fixed assets are recorded at cost and once placed in service are depreciated using the straight-line method over their estimated useful lives. Leasehold improvements are amortized over the shorter of the estimated economic life or related lease terms. Fixed assets consist of the following:
Estimated
December 31,
Useful Lives in Years
2018
2017
Manufacturing facility/clean room
3 - 8
$
3,076,000
$
2,773,000
Leasehold improvements
10
6,075,000
6,075,000
Office furniture and equipment
5 - 10
511,000
557,000
Lab equipment
5 - 8
1,128,000
1,059,000
Less accumulated depreciation and amortization
(4,793,000)
(3,626,000)
Fixed assets, net
$
5,997,000
$
6,838,000
The Company recorded depreciation and amortization expense in the respective periods as follows:
Years Ended December 31,
2018
2017
Depreciation and Amortization Expense
$
1,281,000
$
1,214,000</t>
  </si>
  <si>
    <t>Accrued Compensation</t>
  </si>
  <si>
    <t xml:space="preserve">Accrued Compensation
Accrued compensation consisted of earned paid time off (PTO) and the employee bonus accrual. As of October 1, 2018, the Compensation Committee amended the PTO policy to eliminate the year end carryover. In addition, on October 1, 2018, the Compensation Committee also approved a one-time option repricing where the exercise price of certain employee options was reduced to an exercise price of $0.75. The amended stock options provide an additional incentive to retain and motivate key contributors of the Company. In conjunction with the repricing, the Compensation Committee eliminated all outstanding accrued bonuses, which amounted to approximately $813,000. Therefore, the accrued compensation balance is $0 for the year ended December 31, 2018. See Note 8 for additional information on the option repricing. </t>
  </si>
  <si>
    <t>Use of Estimates</t>
  </si>
  <si>
    <t>Use of Estimates
The preparation of financial statements in accordance with GAAP, requires management to make estimates and assumptions that affect the reported amounts of assets and liabilities as of the date of the financial statements and the reported amounts of expenses during the reporting periods. Significant items subject to such estimates and assumptions include the fair value of the warrant derivative liability, stock-based compensation, the useful lives of fixed assets, impairment of fixed assets, valuation allowance and the going concern. Actual results could differ from these estimates.</t>
  </si>
  <si>
    <t>Derivatives</t>
  </si>
  <si>
    <t>Derivatives
In connection with the August 2018 confidentially marketed public offering, the Company issued to investors warrants to purchase an aggregate of 20.0 million shares of common stock at an exercise price of $0.40 with a term of five years. Due to certain derivative features, these investor warrants are accounted for under liability accounting and are recorded at fair value each reporting period. See Notes 4 and 8 for additional information on derivatives .
In connection with the June 2017 registered direct offering, the Company issued to investors warrants to purchase an aggregate of approximately 11.0 million shares of common stock at an exercise price of $0.76 with a term of five years. Due to certain derivative features, these investor warrants are accounted for under liability accounting and are recorded at fair value each reporting period. See Notes 4 and 8 for additional information on derivatives .</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The effect on deferred tax assets and liabilities of a change in tax rates is recognized in the period that includes the enactment date. The overall change in deferred tax assets and liabilities for the period measures the deferred tax expense or benefit for the period. The measurement of deferred tax assets may be reduced by a valuation allowance based on judgmental assessment of available evidence if deemed more likely than not that some or all of the deferred tax assets will not be realized. The Company has recorded a valuation allowance against all of its deferred tax assets, as management has concluded that it is more likely than not that the net deferred tax asset will not be realized through future taxable income, based primarily on the Company’s history of operating losses.</t>
  </si>
  <si>
    <t>Net Income or Loss per Common Share</t>
  </si>
  <si>
    <t>Net Income or Loss per Common Share
Basic net income or loss per share is computed by dividing the net income or loss available to common stockholders by the weighted-average number of shares outstanding during the period. Diluted income or loss per share is computed by dividing net income or loss by the weighted average number of common shares outstanding during the period increased to include, if dilutive, the number of additional common shares that would have been outstanding if the potential common shares had been issued. The Company’s potential dilutive shares include stock options and warrants for shares of common stock. The Company recognized net income as of December 31, 2018, or the 2018 period, which is primarily attributable to the non-cash derivative gain. The non-cash derivative gain is considered an unusual item and as a result, diluted income or loss per share is computed in the same manner as the basic net income or loss per share. If the Company did not have the non-cash derivative gain, a net loss would have been recognized. Therefore, all potentially dilutive shares of common stock have been excluded from the computation of the dilutive net loss per share for the 2018 period, as they would have been anti-dilutive. The Company recognized a net loss as of December 31, 2017, therefore all potentially dilutive shares of common stock have been excluded from the computation of the dilutive net loss per share as they would have been anti-dilutive. The potential dilutive shares of common stock consist of the following:
Years Ended December 31,
2018
2017
Potentially dilutive securities, excluded:
Outstanding stock options
5,426,165
7,247,165
Warrants to purchase shares of common stock
22,283,191
13,332,243
27,709,356
20,579,408</t>
  </si>
  <si>
    <t>Stock-Based Compensation</t>
  </si>
  <si>
    <t>Stock-Based Compensation
The Company accounts for share based payments by recognizing compensation expense based upon the estimated fair value of the awards on the date of grant. The Company determines the estimated grant fair value using the Black-Scholes option pricing model and recognizes compensation costs ratably over the requisite service period which approximates the vesting period using the graded method.</t>
  </si>
  <si>
    <t>Research and Development</t>
  </si>
  <si>
    <t>Research and Development
Research and development costs are expensed as incurred in the respective periods.</t>
  </si>
  <si>
    <t>Fair Value of Financial Instruments</t>
  </si>
  <si>
    <t>Fair Value of Financial Instruments
The Company’s financial instruments include cash and cash equivalents, accounts payable and accrued expenses, and warrant derivative liability. The carrying amounts of cash and cash equivalents and accounts payable and accrued expenses are carried at cost which approximates fair value due to the short maturity of these instruments. Warrants are recorded at estimated fair value based on a Black-Scholes warrant pricing model. The valuation policies are determined by the Chief Financial Officer and approved by the Company’s Board of Directors. See Note 4 for additional information on the fair value of financial instruments.</t>
  </si>
  <si>
    <t>Impairment of Long-Lived Assets</t>
  </si>
  <si>
    <t>Impairment of Long-Lived Assets
The Company performs an annual evaluation of the recoverability of the carrying value of its long-lived assets to determine if facts and circumstances indicate that the carrying value of assets may be impaired and if any adjustment is warranted. Based on the Company’s evaluation as of December 31, 2018 and 2017, no impairment existed for long-lived assets.</t>
  </si>
  <si>
    <t>Recent Accounting Pronouncements and Adoption of Recent Accounting Pronouncements</t>
  </si>
  <si>
    <t>Adoption of Recent Accounting Pronouncements
In March 2016, the Financial Accounting Standards Board (“FASB”) issued Accounting Standards Update (“ASU”) 2016-09, “Compensation -Stock Compensation (Topic 718): Improvements to Employee Share Based Payment Accounting” . The standard includes multiple provisions intended to simplify various aspects of the accounting for share based payments. The amendments are expected to significantly impact net income, earnings per share, and the statement of cash flows. Implementation and administration may present challenges to companies with significant share based payment activities. These amendments were effective for public entities for fiscal years, and interim periods within those fiscal years, beginning after December 15, 2016. Early adoption is permitted in any interim or annual period, with any adjustments reflected as of the beginning of the fiscal year of adoption. The Company adopted ASU 2016-09 in the first quarter of 2017. The Company elected to recognize forfeitures as they occur rather than estimating the forfeiture rate on the option grant date. The cumulative-effect of the change was $18,000 which was charged to retained earnings during the first quarter of 2017.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Under the new guidance, modification accounting is required only if the fair value, the vesting conditions, or the classification of the award changes as a result of the change in terms or conditions. For all entities, this standard is effective for financial statements issued for fiscal years beginning after December 15, 2017, and interim periods within those fiscal years. The Company adopted ASU 2017-09 during the first quarter of 2018 and the adoption of this guidance did not have a material impact on the Company’s financial statements.
Recent 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capital and operating leases existing at, or entered into after, the beginning of the earliest comparative period presented in the financial statements, with certain practical expedients available. In July 2018, the FASB issued ASU 2018-10, “Codification Improvements to Topic 842, Leases,” to clarify how to apply certain aspects of the new lease standard. In July 2018, the FASB also issued ASU 2018-11, “Leases (Topic 842): Targeted Improvements,” to give entities another option for transition. The additional option for transition allows an entity to apply the new lease standard at the adoption date and recognize a cumulative-effect adjustment to the opening balance of retained earnings in the period of adoption or apply a practical expedient. The new standards are effective for fiscal years beginning after December 15, 2018, including interim periods within those fiscal years.
The Company expects that this standard will have a material effect on the financial statements. While the Company continues to assess all of the effects of the adoption, it currently believes that the most significant effects relate to (1) the recognition of a new ROU asset and lease liability on its balance sheet for the office operating lease; (2) the derecognition of the existing deferred rent balances; and (3) providing new disclosure regarding its leasing activities. The Company does not expect significant change in its leasing activities between now and adoption. On adoption, the Company currently expects to recognize an additional operating lease liability of approximately $1.7 million, which represents the present value of the remaining minimum lease payments. The Company will also derecognize the deferred rent balance, which includes deferred tenant improvements, of approximately $540,000 and recognized an ROU asset of $1.2 million.
In June 2018, the FASB issued ASU 2018-07, “Compensation-Stock Compensation (Topic 718): Improvements to Nonemployee Share-Based Payment Accounting” . The amendment expands the scope of Topic 718 to include share-based payment transactions for acquiring goods and services from nonemployees. Companies should apply the requirements of Topic 718 to nonemployee awards except for certain exemptions specified in the amendment. The guidance is effective for fiscal years beginning after December 15, 2018, including interim reporting periods within those fiscal years. Early adoption is permitted, but no earlier than the Company’s adoption date of ASU 2014-09 “ Revenue from Contracts with Customers (Topic 606)” . The Company does not expect the adoption of this ASU will have a significant impact on its financial statements.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ill be effective upon the issuance of this standard. A majority of the amendments in ASU 2018-09 will be effective for fiscal years beginning after December 15, 2018. The Company does not expect the adoption of this ASU will have a significant impact on its financial statements.
In August 2018, the FASB issued ASU 2018-13, “Fair Value Measurement - Disclosure Framework (Topic 820)” . The updated guidance improves the disclosure requirements on fair value measurements. The updated guidance is effective for fiscal years beginning after December 15, 2019, including interim reporting periods within those fiscal years. Early adoption is permitted for any removed or modified disclosures. The Company does not expect the adoption of this ASU will have a significant impact on its financial statements.
The Company does not discuss recent pronouncements that are not anticipated to have an impact on or are unrelated to its financial condition, results of operations, cash flows or disclosures.</t>
  </si>
  <si>
    <t>Summary of Significant Accounting Policies (Tables)</t>
  </si>
  <si>
    <t>Property, Plant and Equipment</t>
  </si>
  <si>
    <t>Fixed assets consist of the following:
Estimated
December 31,
Useful Lives in Years
2018
2017
Manufacturing facility/clean room
3 - 8
$
3,076,000
$
2,773,000
Leasehold improvements
10
6,075,000
6,075,000
Office furniture and equipment
5 - 10
511,000
557,000
Lab equipment
5 - 8
1,128,000
1,059,000
Less accumulated depreciation and amortization
(4,793,000)
(3,626,000)
Fixed assets, net
$
5,997,000
$
6,838,000</t>
  </si>
  <si>
    <t>Depreciation and amortization expense</t>
  </si>
  <si>
    <t>The Company recorded depreciation and amortization expense in the respective periods as follows:
Years Ended December 31,
2018
2017
Depreciation and Amortization Expense
$
1,281,000
$
1,214,000</t>
  </si>
  <si>
    <t>Potentially dilutive securities, excluded</t>
  </si>
  <si>
    <t>The potential dilutive shares of common stock consist of the following:
Years Ended December 31,
2018
2017
Potentially dilutive securities, excluded:
Outstanding stock options
5,426,165
7,247,165
Warrants to purchase shares of common stock
22,283,191
13,332,243
27,709,356
20,579,408</t>
  </si>
  <si>
    <t>Fair Value Considerations (Tables)</t>
  </si>
  <si>
    <t>Schedule of Fair Value, Assets and Liabilities Measured on Recurring Basis</t>
  </si>
  <si>
    <t>The following table presents Ampio’s financial assets and liabilities that were accounted for at fair value on a recurring basis as of December 31, 2018 and 2017, by level within the fair value hierarchy:
Fair Value Measurements Using
Level 1
Level 2
Level 3
Total
December 31, 2018
LIABILITIES
Warrant derivative liability
$
—
$
—
$
6,933,000
$
6,933,000
December 31, 2017
LIABILITIES
Warrant derivative liability
$
—
$
—
$
45,076,000
$
45,076,000</t>
  </si>
  <si>
    <t>Fair Value, Liabilities Measured on Recurring Basis, Unobservable Input Reconciliation</t>
  </si>
  <si>
    <t>The following table sets forth a reconciliation of changes in the fair value of financial liabilities classified as Level 3 in the fair valued hierarchy:
Derivative Instruments
Balance as of December 31, 2017
$
45,076,000
Warrant issuances
8,008,000
Warrant exercises
(13,281,000)
Modified warrant exercises
(1,972,000)
Change in fair value
(30,898,000)
Balance as of December 31, 2018
$
6,933,000</t>
  </si>
  <si>
    <t>Income Taxes (Tables)</t>
  </si>
  <si>
    <t>Schedule of Effective Income Tax Rate Reconciliation</t>
  </si>
  <si>
    <t>The following table reflects the reconciliation for the respective periods:
Years Ended December 31,
2018
2017
Expense (benefit) at federal statutory rate
21.0
%
(34.0)
%
State, net of federal income tax impact
(0.8)
%
(0.9)
%
Change in federal tax rate
0.0
%
35.8
%
Stock-based compensation
2.3
%
0.0
%
Registered offering loss / warrant expense
(28.1)
%
23.7
%
Aytu change from subsidiary to investee
0.0
%
0.0
%
Change in valuation allowance
5.6
%
(24.6)
%
Effective tax rate
0.0
%
0.0
%</t>
  </si>
  <si>
    <t>Schedule of Deferred Tax Assets and Liabilities</t>
  </si>
  <si>
    <t>The approximate tax effects of significant temporary differences which comprise the deferred tax assets and liabilities are as follows for the respective periods:
Years Ended December 31,
2018
2017
Long-term deferred income tax assets (liabilities):
Accrued liabilities
$
—
$
247,000
Interest expense carryforward
1,000
—
Deferred rent
132,000
147,000
Net operating loss carryforward
35,868,000
32,766,000
Share-based compensation
2,255,000
3,192,000
Unrealized loss on trading security
774,000
771,000
Property and equipment
(210,000)
(236,000)
Warrants
67,000
82,000
Less: Valuation allowance
(38,887,000)
(36,969,000)
Total long-term deferred income tax assets (liabilities)
$
—
$
—</t>
  </si>
  <si>
    <t>Commitments and Contingencies (Tables)</t>
  </si>
  <si>
    <t>Summary of Commitments and Contingencies</t>
  </si>
  <si>
    <t>The following table summarizes the commitments and contingencies as of December 31, 2018 which are described below:
Total
2019
2020
2021
2022
2023
Thereafter
Clinical research and trial obligations
50,000
50,000
—
—
—
—
—
Biologics License Application (BLA) consulting services
1,161,000
1,161,000
—
—
—
—
—
Facility lease
2,005,000
326,000
335,000
345,000
355,000
364,000
280,000
$
3,216,000
$
1,537,000
$
335,000
$
345,000
$
355,000
$
364,000
$
280,000</t>
  </si>
  <si>
    <t>Rent Expense</t>
  </si>
  <si>
    <t>The Company recorded rent expense in the respective periods is as follows:
Years Ended December 31,
2018
2017
Rent expense
$
260,000
$
260,000</t>
  </si>
  <si>
    <t>Equity Instruments (Tables)</t>
  </si>
  <si>
    <t>Stock Option Activity</t>
  </si>
  <si>
    <t>The following table summarizes the Company’s stock option activity:
Weighted
Weighted Average
Number of
Average
Remaining
Aggregate
Options
Exercise Price
Contractual Life
Intrinsic Value
Outstanding December 31, 2016
7,175,832
$
3.64
4.99
$
—
Granted
1,581,334
$
0.66
Exercised
(66,667)
$
0.51
Forfeited
(1,443,334)
$
4.01
Expired or Cancelled
—
—
Outstanding at December 31, 2017
7,247,165
$
2.87
5.16
$
12,739,512
Granted
285,333
$
0.48
Exercised
(409,666)
$
2.06
Forfeited
(3,334)
$
1.02
Expired or Cancelled
(1,693,333)
$
3.92
Outstanding at December 31, 2018
5,426,165
$
1.99
4.89
$
—
Exercisable at December 31, 2018
4,984,497
$
2.11
4.57
$
—
Available for grant at December 31, 2018
4,366,145</t>
  </si>
  <si>
    <t>Summary of Stock Options Outstanding and Exercisable</t>
  </si>
  <si>
    <t>Stock options outstanding at December 31, 2018 are summarized in the table below:
Number of
Weighted
Weighted Average
Options
Average
Remaining
Range of Exercise Prices
Outstanding
Exercise Price
Contractual Lives
$0.48 - $2.00
3,293,423
$
0.82
5.86
$2.01 - $5.00
1,750,000
$
3.07
3.24
$5.01 - $8.93
382,742
$
7.13
4.22
5,426,165
$
1.99
4.89</t>
  </si>
  <si>
    <t>Assumptions used in computing fair value of Options</t>
  </si>
  <si>
    <t>The Company has computed the fair value for the options granted and modified, which totaled $347,000 for the period ended December 31, 2018, using the following assumptions:
Years Ended December 31,
2018
2017
Expected volatility
101% - 201
%
34% - 113
%
Risk free interest rate
1.86% - 2.96
%
1.16% - 2.13
%
Expected term (years)
0.3 - 5.5
0.5 - 6.5
Dividend yield
%
0.00
%</t>
  </si>
  <si>
    <t>Summary of Stock-Based Compensation Expense</t>
  </si>
  <si>
    <t>Years Ended December 31,
2018
2017
Research and development expenses
Stock-based compensation
$
191,000
$
298,000
General and administrative expenses
Common stock issued for services
60,000
60,000
Stock-based compensation
253,000
447,000
$
504,000
$
805,000
Unrecognized expense at December 31, 2018
$
68,341
Weighted average remaining years to vest
1.00</t>
  </si>
  <si>
    <t>Summary of Company's warrant activity</t>
  </si>
  <si>
    <t>The following table summarizes the Company’s warrant activity:
Weighted
Weighted Average
Number of
Average
Remaining
Warrants
Exercise Price
Contractual Life
Outstanding at December 31, 2016
5,648,576
$
1.20
4.28
Warrants issued in connection with the registered direct offering
11,869,464
$
0.76
4.42
Warrants exercised
(4,185,797)
$
0.72
Outstanding at December 31, 2017
13,332,243
$
0.73
4.01
Warrants issued in connection with the confidentially marketed public offering
20,000,000
$
0.40
4.62
Warrants exercised
(10,550,476)
$
0.42
Warrants expired
(498,576)
$
3.24
Outstanding at December 31, 2018
22,283,191
$
0.51
4.25</t>
  </si>
  <si>
    <t>Confidentially Marketed Public Offering | August 2018 Warrants [Member]</t>
  </si>
  <si>
    <t>Assumptions for warrants issued</t>
  </si>
  <si>
    <t>Significant assumptions as of December 31, 2018 and at issuance were as follows:
Assumptions for warrants issued August 13, 2018:
December 31, 2018
At Issuance
Exercise Price
$
0.40
$
0.40
Volatility
129.8
%
121.8
%
Equivalent term (years)
4.62
5.00
Risk-free interest rate
2.50
%
2.75
%
Number of shares
15,600,000
20,000,000</t>
  </si>
  <si>
    <t>Registered Direct Offering | June 2017 Warrants [Member]</t>
  </si>
  <si>
    <t>Significant assumptions as of December 31, 2018, December 31, 2017 and at issuance were as follows:
Assumptions for warrants issued June 2, 2017:
December 31, 2018
December 31, 2017
At Issuance
Exercise Price
$
0.76
$
0.76
$
0.76
Volatility
134.1
%
102.4
%
94.6
%
Equivalent term (years)
3.42
4.40
5.00
Risk-free interest rate
2.47
%
2.14
%
1.71
%
Number of shares
6,093,582
7,605,851
10,990,245</t>
  </si>
  <si>
    <t>Registered Direct Offering | Placement Agent Warrants, June 2017 [Member]</t>
  </si>
  <si>
    <t>The significant assumptions at issuance were as follows:
Expected volatility
94.6
%
Risk free interest rate
1.71
%
Expected term (years)
5.0
Dividend yield
0.0
%</t>
  </si>
  <si>
    <t>Options Modified October 1, 2018 [Member]</t>
  </si>
  <si>
    <t>The Company has computed the fair value for the one-time option repricing, which totaled $97,000 for the period ended December 31, 2018, using the following assumptions:
Assumptions for one-time option repricing
At Date of Repricing
Expected volatility
215.48
%
Risk free interest rate
2.60
%
Expected term (years)
1.0
Dividend yield
0.0
%</t>
  </si>
  <si>
    <t>Summary of Significant Accounting Policies - Additional Information (Detail) - USD ($)</t>
  </si>
  <si>
    <t>Aug. 13, 2018</t>
  </si>
  <si>
    <t>Jun. 30, 2017</t>
  </si>
  <si>
    <t>Sep. 30, 2016</t>
  </si>
  <si>
    <t>Sep. 30, 2018</t>
  </si>
  <si>
    <t>Aug. 31, 2018</t>
  </si>
  <si>
    <t>Dec. 07, 2017</t>
  </si>
  <si>
    <t>Jun. 02, 2017</t>
  </si>
  <si>
    <t>Mar. 31, 2017</t>
  </si>
  <si>
    <t>Dec. 31, 2016</t>
  </si>
  <si>
    <t>Significant Accounting Policies [Line Items]</t>
  </si>
  <si>
    <t>Warrants, Exercise price</t>
  </si>
  <si>
    <t>New Accounting Pronouncement or Change in Accounting Principle, Cumulative Effect of Change on Equity or Net Assets</t>
  </si>
  <si>
    <t>Presnet value of remaining minimum lease payments</t>
  </si>
  <si>
    <t>Derecognized Deferred Rent</t>
  </si>
  <si>
    <t>Operating Lease, Right-of-Use Asset</t>
  </si>
  <si>
    <t>Option Repricing [Member]</t>
  </si>
  <si>
    <t>Options, Exercise Price per share</t>
  </si>
  <si>
    <t>Employee-related Liabilities</t>
  </si>
  <si>
    <t>Registered Direct Offering</t>
  </si>
  <si>
    <t>Number of Warrants, Warrants issued</t>
  </si>
  <si>
    <t>Equivalent term (years)</t>
  </si>
  <si>
    <t>5 years</t>
  </si>
  <si>
    <t>3 years 5 months 1 day</t>
  </si>
  <si>
    <t>4 years 4 months 24 days</t>
  </si>
  <si>
    <t>Registered Direct Offering | September 2016 Warrants [Member]</t>
  </si>
  <si>
    <t>Registered Direct Offering | Placement Agent Warrants [Member]</t>
  </si>
  <si>
    <t>Confidentially Marketed Public Offering</t>
  </si>
  <si>
    <t>4 years 7 months 13 days</t>
  </si>
  <si>
    <t>Summary of Significant Accounting Policies - Schedule of Fixed Assets (Detail) - USD ($)</t>
  </si>
  <si>
    <t>Property, Plant and Equipment [Line Items]</t>
  </si>
  <si>
    <t>Less accumulated depreciation and amortization</t>
  </si>
  <si>
    <t>Fixed assets, net</t>
  </si>
  <si>
    <t>Manufacturing Facility/ clean room [Member]</t>
  </si>
  <si>
    <t>Fixed assets, gross</t>
  </si>
  <si>
    <t>Manufacturing Facility/ clean room [Member] | Minimum</t>
  </si>
  <si>
    <t>Estimated useful lives</t>
  </si>
  <si>
    <t>3 years</t>
  </si>
  <si>
    <t>Manufacturing Facility/ clean room [Member] | Maximum</t>
  </si>
  <si>
    <t>8 years</t>
  </si>
  <si>
    <t>Leasehold Improvements [Member]</t>
  </si>
  <si>
    <t>10 years</t>
  </si>
  <si>
    <t>Office Furniture And Equipment [Member]</t>
  </si>
  <si>
    <t>Office Furniture And Equipment [Member] | Minimum</t>
  </si>
  <si>
    <t>Office Furniture And Equipment [Member] | Maximum</t>
  </si>
  <si>
    <t>Lab Equipment [Member]</t>
  </si>
  <si>
    <t>Lab Equipment [Member] | Minimum</t>
  </si>
  <si>
    <t>Lab Equipment [Member] | Maximum</t>
  </si>
  <si>
    <t>Summary of Significant Accounting Policies - Depreciation Expenses (Detail) - USD ($)</t>
  </si>
  <si>
    <t>Property, Plant and Equipment [Abstract]</t>
  </si>
  <si>
    <t>Depreciation and Amortization Expense</t>
  </si>
  <si>
    <t>Summary of Significant Accounting Policies - Potentially Dilutive Securities, Excluded (Detail) - shares</t>
  </si>
  <si>
    <t>Antidilutive Securities Excluded from Computation of Earnings Per Share [Line Items]</t>
  </si>
  <si>
    <t>Potential dilutive shares</t>
  </si>
  <si>
    <t>Employee Stock Option [Member]</t>
  </si>
  <si>
    <t>Warrant to purchase shares of common stock [Member]</t>
  </si>
  <si>
    <t>Going Concern - Additional Information (Detail) - USD ($)</t>
  </si>
  <si>
    <t>Net Income (Loss) Attributable to Parent</t>
  </si>
  <si>
    <t>Net Cash Provided by (Used in) Operating Activities</t>
  </si>
  <si>
    <t>Cash and Cash Equivalents, at Carrying Value</t>
  </si>
  <si>
    <t>Retained Earnings (Accumulated Deficit)</t>
  </si>
  <si>
    <t>Gain (Loss) on Derivative Instruments, Net, Pretax</t>
  </si>
  <si>
    <t>Stock Issued During Period, Value, Stock Options Exercised</t>
  </si>
  <si>
    <t>Operating Expenses</t>
  </si>
  <si>
    <t>Proceeds from Issuance of Common Stock</t>
  </si>
  <si>
    <t>Fair Value Considerations - Financial Assets and Liabilities (Detail) - USD ($)</t>
  </si>
  <si>
    <t>LIABILITIES</t>
  </si>
  <si>
    <t>Fair Value, Inputs, Level 1 [Member]</t>
  </si>
  <si>
    <t>Fair Value, Inputs, Level 2 [Member]</t>
  </si>
  <si>
    <t>Fair Value, Inputs, Level 3 [Member]</t>
  </si>
  <si>
    <t>Fair Value Considerations - Sets Forth a Reconciliation of Changes (Detail) $ in Thousands</t>
  </si>
  <si>
    <t>Dec. 31, 2018USD ($)</t>
  </si>
  <si>
    <t>Fair Value, Assets and Liabilities Measured on Recurring Basis, Unobservable Input Reconciliation [Abstract]</t>
  </si>
  <si>
    <t>Balance as of December 31, 2017</t>
  </si>
  <si>
    <t>Warrants issuances</t>
  </si>
  <si>
    <t>Warrants exercises</t>
  </si>
  <si>
    <t>Modified warrant exercises</t>
  </si>
  <si>
    <t>Change in fair value</t>
  </si>
  <si>
    <t>Balance as of December 31, 2018</t>
  </si>
  <si>
    <t>Income Taxes - Additional Information (Detail) - USD ($) $ in Millions</t>
  </si>
  <si>
    <t>1 Months Ended</t>
  </si>
  <si>
    <t>Income Taxes [Line Items]</t>
  </si>
  <si>
    <t>Operating Loss Carryforwards</t>
  </si>
  <si>
    <t>Operating Loss Carryforward, Carries Forward Indefinitely</t>
  </si>
  <si>
    <t>Effective Income Tax Rate Reconciliation, at Federal Statutory Income Tax Rate, Percent</t>
  </si>
  <si>
    <t>35.00%</t>
  </si>
  <si>
    <t>21.00%</t>
  </si>
  <si>
    <t>34.00%</t>
  </si>
  <si>
    <t>Deferred Tax Assets, Net</t>
  </si>
  <si>
    <t>Valuation Allowance, Deferred Tax Asset, Increase (Decrease), Amount</t>
  </si>
  <si>
    <t>Minimum</t>
  </si>
  <si>
    <t>Percentage Of Likelihood Of Tax Benefit Being Realized</t>
  </si>
  <si>
    <t>50.00%</t>
  </si>
  <si>
    <t>Income Taxes - Reconciliation of Effective Tax Rate (Detail)</t>
  </si>
  <si>
    <t>Benefit at federal statutory rate</t>
  </si>
  <si>
    <t>(35.00%)</t>
  </si>
  <si>
    <t>(21.00%)</t>
  </si>
  <si>
    <t>(34.00%)</t>
  </si>
  <si>
    <t>State, net of federal income tax impact</t>
  </si>
  <si>
    <t>(0.80%)</t>
  </si>
  <si>
    <t>0.90%</t>
  </si>
  <si>
    <t>Change in federal tax rate</t>
  </si>
  <si>
    <t>0.00%</t>
  </si>
  <si>
    <t>(35.80%)</t>
  </si>
  <si>
    <t>Stock-based compensation</t>
  </si>
  <si>
    <t>2.30%</t>
  </si>
  <si>
    <t>Registered offering loss / warrant expense</t>
  </si>
  <si>
    <t>(28.10%)</t>
  </si>
  <si>
    <t>(23.70%)</t>
  </si>
  <si>
    <t>Aytu change from subsidiary to investee</t>
  </si>
  <si>
    <t>Change in valuation allowance</t>
  </si>
  <si>
    <t>5.60%</t>
  </si>
  <si>
    <t>24.60%</t>
  </si>
  <si>
    <t>Effective tax rate</t>
  </si>
  <si>
    <t>Income Taxes - Deferred Tax Assets and Liabilities (Detail) - USD ($)</t>
  </si>
  <si>
    <t>Long-term deferred income tax assets (liabilities):</t>
  </si>
  <si>
    <t>Accrued liabilities</t>
  </si>
  <si>
    <t>Interest expense carryforward</t>
  </si>
  <si>
    <t>Deferred rent</t>
  </si>
  <si>
    <t>Net operating loss carryforward</t>
  </si>
  <si>
    <t>Share-based compensation</t>
  </si>
  <si>
    <t>Unrealized loss on trading security</t>
  </si>
  <si>
    <t>Property and equipment</t>
  </si>
  <si>
    <t>Warrants</t>
  </si>
  <si>
    <t>Less: Valuation allowance</t>
  </si>
  <si>
    <t>Total long-term deferred income tax assets (liabilities)</t>
  </si>
  <si>
    <t>Commitments and Contingencies - Additional Information (Detail) - USD ($)</t>
  </si>
  <si>
    <t>Mar. 31, 2018</t>
  </si>
  <si>
    <t>Dec. 13, 2013</t>
  </si>
  <si>
    <t>Commitments and Contingencies [Line Items]</t>
  </si>
  <si>
    <t>Contractual obligation</t>
  </si>
  <si>
    <t>Newly Leased Office Space and Manufacturing Facility [Member]</t>
  </si>
  <si>
    <t>Non-cancellable operating lease period</t>
  </si>
  <si>
    <t>125 months</t>
  </si>
  <si>
    <t>Non-cancellable operating lease effective date</t>
  </si>
  <si>
    <t>May 1, 2014</t>
  </si>
  <si>
    <t>Lessee, Operating Lease, Term of Contract</t>
  </si>
  <si>
    <t>Lease initial base rent per month</t>
  </si>
  <si>
    <t>Total base rent over the term of the lease</t>
  </si>
  <si>
    <t>Ampion Study Production [Member]</t>
  </si>
  <si>
    <t>Other Commitment</t>
  </si>
  <si>
    <t>Biologics License Application (BLA) consulting services [Member]</t>
  </si>
  <si>
    <t>Amount Incurred Against Contract Obligation</t>
  </si>
  <si>
    <t>Commitments and Contingencies - Summary of Commitments and Contingencies (Detail) $ in Thousands</t>
  </si>
  <si>
    <t>Commitment And Contingencies [Line Items]</t>
  </si>
  <si>
    <t>2019</t>
  </si>
  <si>
    <t>2020</t>
  </si>
  <si>
    <t>2021</t>
  </si>
  <si>
    <t>2022</t>
  </si>
  <si>
    <t>2023</t>
  </si>
  <si>
    <t>Thereafter</t>
  </si>
  <si>
    <t>Clinical research and trial obligations [Member]</t>
  </si>
  <si>
    <t>Facility lease [Member]</t>
  </si>
  <si>
    <t>Commitments and Contingencies - Rent Expense (Detail) - USD ($)</t>
  </si>
  <si>
    <t>Rent expense</t>
  </si>
  <si>
    <t>Common Stock (Capital Stock Narrative) (Details) - $ / shares</t>
  </si>
  <si>
    <t>Preferred Stock, shares outstanding</t>
  </si>
  <si>
    <t>Common Stock (Shelf Registration Narrative) (Details) - Shelf Registration - USD ($) shares in Millions, $ in Millions</t>
  </si>
  <si>
    <t>Components Of Common Stock [Line Items]</t>
  </si>
  <si>
    <t>Common stock and warrants</t>
  </si>
  <si>
    <t>Common stock to be sold by directors and management in future public offerings</t>
  </si>
  <si>
    <t>Remaining common stocks and warrants under shelf registration</t>
  </si>
  <si>
    <t>Common Stock (Confidentially Marketed Public Offering Narrative) (Details) - USD ($)</t>
  </si>
  <si>
    <t>Proceeds from issuance of common stock</t>
  </si>
  <si>
    <t>Class of Warrant or Right, Exercise Price of Warrants or Rights</t>
  </si>
  <si>
    <t>August 2018 Warrants [Member] | Confidentially Marketed Public Offering</t>
  </si>
  <si>
    <t>Issuance of common stock (Shares)</t>
  </si>
  <si>
    <t>Warrants to purchase common stock, shares</t>
  </si>
  <si>
    <t>Negotiated price per unit</t>
  </si>
  <si>
    <t>Percentage of commission</t>
  </si>
  <si>
    <t>7.00%</t>
  </si>
  <si>
    <t>Underwriter commission</t>
  </si>
  <si>
    <t>Costs associated with the offering</t>
  </si>
  <si>
    <t>Warrant, Term</t>
  </si>
  <si>
    <t>Warrants and Rights Outstanding</t>
  </si>
  <si>
    <t>Net proceeds from issuance of common stock</t>
  </si>
  <si>
    <t>Non Cash Charges</t>
  </si>
  <si>
    <t>Percentage of non cash charges exceeding, net cash proceeds (in percent)</t>
  </si>
  <si>
    <t>100.00%</t>
  </si>
  <si>
    <t>August 2018 Warrants [Member] | Warrant Exercise Agreement [Member]</t>
  </si>
  <si>
    <t>Common Stock (Registered Direct Offering Narrative) (Details) - USD ($)</t>
  </si>
  <si>
    <t>Mar. 27, 2017</t>
  </si>
  <si>
    <t>Jul. 31, 2018</t>
  </si>
  <si>
    <t>Oct. 31, 2017</t>
  </si>
  <si>
    <t>Share based compensation, warrants issued</t>
  </si>
  <si>
    <t>Share Price</t>
  </si>
  <si>
    <t>June 2017 Warrants [Member] | Registered Direct Offering</t>
  </si>
  <si>
    <t>8.00%</t>
  </si>
  <si>
    <t>Warrants fair value</t>
  </si>
  <si>
    <t>Participation Rights Percentage</t>
  </si>
  <si>
    <t>September 2016 Warrants [Member] | Registered Direct Offering</t>
  </si>
  <si>
    <t>Unchanged warrant shares purchase price</t>
  </si>
  <si>
    <t>30.00%</t>
  </si>
  <si>
    <t>September 2016 Warrants Modified [Member] | Registered Direct Offering</t>
  </si>
  <si>
    <t>Trading days to not issue or sell any shares of its capital stock</t>
  </si>
  <si>
    <t>10 days</t>
  </si>
  <si>
    <t>Placement Agent Warrants [Member] | Registered Direct Offering</t>
  </si>
  <si>
    <t>Placement Agent Warrants, June 2017 [Member] | Registered Direct Offering</t>
  </si>
  <si>
    <t>Placement Agent Warrants, September 2016 [Member] | Registered Direct Offering</t>
  </si>
  <si>
    <t>6.00%</t>
  </si>
  <si>
    <t>Common Stock (Controlled Equity Offering) (Details) - Agreement - USD ($) $ in Millions</t>
  </si>
  <si>
    <t>Feb. 29, 2016</t>
  </si>
  <si>
    <t>3.00%</t>
  </si>
  <si>
    <t>Maximum aggregate offering price of equity securities</t>
  </si>
  <si>
    <t>Common Stock (Common Stock Issued for Services) (Details) - USD ($)</t>
  </si>
  <si>
    <t>Stock Issued During Period, Value, Issued for Services</t>
  </si>
  <si>
    <t>Common Stock Issued for Services [Member] | Non Employee Directors</t>
  </si>
  <si>
    <t>Stock Issued During Period, Shares, Issued for Services</t>
  </si>
  <si>
    <t>Equity Instruments - Options, Additional Information (Detail) - USD ($)</t>
  </si>
  <si>
    <t>Oct. 01, 2018</t>
  </si>
  <si>
    <t>Share-based Compensation Arrangement by Share-based Payment Award [Line Items]</t>
  </si>
  <si>
    <t>Number of Options, Exercised in Period</t>
  </si>
  <si>
    <t>Weighted Average Exercise Price, Exercised in Period</t>
  </si>
  <si>
    <t>Proceeds from Options Exercised in Period</t>
  </si>
  <si>
    <t>Number of Options, Forfeited in Period</t>
  </si>
  <si>
    <t>Number of Options, Expired in Period</t>
  </si>
  <si>
    <t>Options, Computed Fair Value</t>
  </si>
  <si>
    <t>Options Granted 2018 [Member] | Employee Stock Option [Member]</t>
  </si>
  <si>
    <t>Number of Options, Granted in Period</t>
  </si>
  <si>
    <t>Weighted Average Exercise Price, Granted in Period</t>
  </si>
  <si>
    <t>Options Granted 2018 [Member] | Employee Stock Option [Member] | Vest Immediately [Member]</t>
  </si>
  <si>
    <t>Options Granted 2018 [Member] | Employee Stock Option [Member] | Vest Monthly Over Succeeding Twelve Months [Member]</t>
  </si>
  <si>
    <t>Options Granted 2017 [Member] | Employee Stock Option [Member]</t>
  </si>
  <si>
    <t>Options Granted 2017 [Member] | Employee Stock Option [Member] | Vest Immediately [Member]</t>
  </si>
  <si>
    <t>Options Granted 2017 [Member] | Employee Stock Option [Member] | Vest Over A One To Three-Year Period [Member]</t>
  </si>
  <si>
    <t>Options Modified October 1, 2018 [Member] | Employee Stock Option [Member]</t>
  </si>
  <si>
    <t>Maximum Value Of Repricing For Individual</t>
  </si>
  <si>
    <t>2010 Stock Plan</t>
  </si>
  <si>
    <t>Shares reserved for issuance</t>
  </si>
  <si>
    <t>Equity Instruments - Stock Option Activity (Detail) - Employee Stock Option [Member] - USD ($)</t>
  </si>
  <si>
    <t>Number of Options</t>
  </si>
  <si>
    <t>Number of Options, Beginning Balance</t>
  </si>
  <si>
    <t>Number of Options, Exercised</t>
  </si>
  <si>
    <t>Number of Options, Forfeited</t>
  </si>
  <si>
    <t>Number of Options, Expired or Cancelled</t>
  </si>
  <si>
    <t>Number of Options, Ending Balance</t>
  </si>
  <si>
    <t>Number of Options, Exercisable</t>
  </si>
  <si>
    <t>Number of Options, Available for grant</t>
  </si>
  <si>
    <t>Weighted Average Exercise Price</t>
  </si>
  <si>
    <t>Weighted Average Exercise Price, Beginning Balance</t>
  </si>
  <si>
    <t>Weighted Average Exercise Price, Exercised</t>
  </si>
  <si>
    <t>Weighted Average Exercise Price, Forfeited</t>
  </si>
  <si>
    <t>Weighted Average Exercise Price, Expired or Cancelled</t>
  </si>
  <si>
    <t>Weighted Average Exercise Price, Ending Balance</t>
  </si>
  <si>
    <t>Weighted Average Exercise Price, Exercisable</t>
  </si>
  <si>
    <t>Weighted Average Remaining Contractual Life, Outstanding</t>
  </si>
  <si>
    <t>4 years 10 months 21 days</t>
  </si>
  <si>
    <t>5 years 1 month 28 days</t>
  </si>
  <si>
    <t>4 years 11 months 27 days</t>
  </si>
  <si>
    <t>Weighted Average Remaining Contractual Life, Exercisable</t>
  </si>
  <si>
    <t>4 years 6 months 26 days</t>
  </si>
  <si>
    <t>Aggregate Intrinsic Value, Outstanding</t>
  </si>
  <si>
    <t>Options Granted 2018 [Member]</t>
  </si>
  <si>
    <t>Number of Options, Granted</t>
  </si>
  <si>
    <t>Weighted Average Exercise Price, Granted</t>
  </si>
  <si>
    <t>Options Granted 2017 [Member]</t>
  </si>
  <si>
    <t>Equity Instruments - Summary of Stock Options Outstanding and Exercisable (Detail) - Employee Stock Option [Member]</t>
  </si>
  <si>
    <t>Dec. 31, 2018$ / sharesshares</t>
  </si>
  <si>
    <t>Share-based Compensation, Shares Authorized under Stock Option Plans, Exercise Price Range [Line Items]</t>
  </si>
  <si>
    <t>Number of Options Outstanding | shares</t>
  </si>
  <si>
    <t>Weighted Average Remaining Contractual Lives</t>
  </si>
  <si>
    <t>$0.48 - $2.00[Member]</t>
  </si>
  <si>
    <t>Range of Exercise Prices Lower</t>
  </si>
  <si>
    <t>Range of Exercise Prices Upper</t>
  </si>
  <si>
    <t>5 years 10 months 10 days</t>
  </si>
  <si>
    <t>$2.01 - $5.00 [Member]</t>
  </si>
  <si>
    <t>3 years 2 months 27 days</t>
  </si>
  <si>
    <t>$5.01 - $8.93 [Member]</t>
  </si>
  <si>
    <t>4 years 2 months 19 days</t>
  </si>
  <si>
    <t>Equity Instruments - Assumptions Used in Computing Fair Value of All Options Granted (Detail) - Employee Stock Option [Member]</t>
  </si>
  <si>
    <t>Expected volatility, Minimum</t>
  </si>
  <si>
    <t>101.00%</t>
  </si>
  <si>
    <t>Expected volatility, Maximum</t>
  </si>
  <si>
    <t>201.00%</t>
  </si>
  <si>
    <t>113.00%</t>
  </si>
  <si>
    <t>Risk free interest rate, Minimum</t>
  </si>
  <si>
    <t>1.86%</t>
  </si>
  <si>
    <t>1.16%</t>
  </si>
  <si>
    <t>Risk free interest rate, Maximum</t>
  </si>
  <si>
    <t>2.96%</t>
  </si>
  <si>
    <t>2.13%</t>
  </si>
  <si>
    <t>Dividend yield</t>
  </si>
  <si>
    <t>Expected term (years)</t>
  </si>
  <si>
    <t>3 months 18 days</t>
  </si>
  <si>
    <t>6 months</t>
  </si>
  <si>
    <t>Maximum</t>
  </si>
  <si>
    <t>5 years 6 months</t>
  </si>
  <si>
    <t>6 years 6 months</t>
  </si>
  <si>
    <t>Expected volatility</t>
  </si>
  <si>
    <t>215.48%</t>
  </si>
  <si>
    <t>Risk free interest rate</t>
  </si>
  <si>
    <t>2.60%</t>
  </si>
  <si>
    <t>1 year</t>
  </si>
  <si>
    <t>Equity Instruments - Summary of Stock-Based Compensation Expense (Detail) - USD ($)</t>
  </si>
  <si>
    <t>Unrecognized expense at June 30, 2018</t>
  </si>
  <si>
    <t>Weighted average remaining years to vest</t>
  </si>
  <si>
    <t>Research and Development Expenses [Member] | Stock Based Compensation [Member]</t>
  </si>
  <si>
    <t>Stock-based compensation expenses</t>
  </si>
  <si>
    <t>General and Administrative Expenses [Member]</t>
  </si>
  <si>
    <t>General and Administrative Expenses [Member] | Stock Based Compensation [Member]</t>
  </si>
  <si>
    <t>General and Administrative Expenses [Member] | Common Stock Issued for Services [Member]</t>
  </si>
  <si>
    <t>Equity Instruments - Warrants, Additional Information (Detail) - USD ($)</t>
  </si>
  <si>
    <t>3 Months Ended</t>
  </si>
  <si>
    <t>Class of Warrant or Right [Line Items]</t>
  </si>
  <si>
    <t>Exercise warrants of common stock during the period</t>
  </si>
  <si>
    <t>Proceeds for the investor warrant exercise</t>
  </si>
  <si>
    <t>Warrants outstanding</t>
  </si>
  <si>
    <t>Investor Warrants [Member]</t>
  </si>
  <si>
    <t>Warrants Modified, Extended Expiration Date June 30, 2018 [Member]</t>
  </si>
  <si>
    <t>Warrants outstanding, Fair value</t>
  </si>
  <si>
    <t>Warrant Exercise Agreement [Member] | August 2018 Warrants [Member]</t>
  </si>
  <si>
    <t>Warrant exercisable for common stock</t>
  </si>
  <si>
    <t>Registered Direct Offering | September 2016 Warrants Modified [Member]</t>
  </si>
  <si>
    <t>Warrant modification gain</t>
  </si>
  <si>
    <t>Equity Instruments - Assumptions for Warrants Issued (Detail)</t>
  </si>
  <si>
    <t>Dec. 31, 2018RateUSD ($)shares</t>
  </si>
  <si>
    <t>Aug. 13, 2018RateUSD ($)shares</t>
  </si>
  <si>
    <t>Dec. 31, 2017RateUSD ($)shares</t>
  </si>
  <si>
    <t>Jun. 02, 2017RateUSD ($)shares</t>
  </si>
  <si>
    <t>Dec. 31, 2016shares</t>
  </si>
  <si>
    <t>Fair Value Measurement Inputs and Valuation Techniques [Line Items]</t>
  </si>
  <si>
    <t>Number of shares</t>
  </si>
  <si>
    <t>August 2018 Warrants [Member] | Confidentially Marketed Public Offering | Measurement Input, Exercise Price [Member]</t>
  </si>
  <si>
    <t>Warrants and Rights Outstanding, Measurement Input</t>
  </si>
  <si>
    <t>August 2018 Warrants [Member] | Confidentially Marketed Public Offering | Measurement Input, Price Volatility [Member]</t>
  </si>
  <si>
    <t>August 2018 Warrants [Member] | Confidentially Marketed Public Offering | Measurement Input, Risk Free Interest Rate [Member]</t>
  </si>
  <si>
    <t>Warrants and Rights Outstanding, Measurement Input | Rate</t>
  </si>
  <si>
    <t>June 2017 Warrants [Member] | Registered Direct Offering | Measurement Input, Exercise Price [Member]</t>
  </si>
  <si>
    <t>Warrants and Rights Outstanding, Measurement Input | $</t>
  </si>
  <si>
    <t>June 2017 Warrants [Member] | Registered Direct Offering | Measurement Input, Price Volatility [Member]</t>
  </si>
  <si>
    <t>June 2017 Warrants [Member] | Registered Direct Offering | Measurement Input, Risk Free Interest Rate [Member]</t>
  </si>
  <si>
    <t>Placement Agent Warrants, June 2017 [Member] | Registered Direct Offering | Measurement Input, Price Volatility [Member]</t>
  </si>
  <si>
    <t>Placement Agent Warrants, June 2017 [Member] | Registered Direct Offering | Measurement Input, Risk Free Interest Rate [Member]</t>
  </si>
  <si>
    <t>Placement Agent Warrants, June 2017 [Member] | Registered Direct Offering | Measurement Input, Expected Dividend Rate [Member]</t>
  </si>
  <si>
    <t>Equity Instruments - Warrants Issued in Conjunction with its Senior Convertible Debentures (Detail) - $ / shares</t>
  </si>
  <si>
    <t>Number of Warrants Outstanding</t>
  </si>
  <si>
    <t>Number of Warrants Outstanding, Beginning Balance</t>
  </si>
  <si>
    <t>Number of Warrants, Warrants exercised</t>
  </si>
  <si>
    <t>Number of Warrants, Warrants expired</t>
  </si>
  <si>
    <t>Number of Warrants Outstanding, Ending Balance</t>
  </si>
  <si>
    <t>Warrants, Weighted Average Exercise Price</t>
  </si>
  <si>
    <t>Weighted Average Exercise Price, Outstanding Beginning Balance</t>
  </si>
  <si>
    <t>Weighted Average Exercise Price, Warrants exercised</t>
  </si>
  <si>
    <t>Weighted Average Exercise Price, Warrants Expired</t>
  </si>
  <si>
    <t>Weighted Average Exercise Price, Outstanding Ending Balance</t>
  </si>
  <si>
    <t>Weighted Average Remaining Contractual Life</t>
  </si>
  <si>
    <t>Weighted Average Remaining Contractual Life, Warrants Outstanding</t>
  </si>
  <si>
    <t>4 years 3 months</t>
  </si>
  <si>
    <t>4 years 4 days</t>
  </si>
  <si>
    <t>4 years 3 months 11 days</t>
  </si>
  <si>
    <t>Weighted Average Exercise Price, Warrants issued</t>
  </si>
  <si>
    <t>4 years 5 months 1 day</t>
  </si>
  <si>
    <t>Related Party Transactions - Additional Information (Detail)</t>
  </si>
  <si>
    <t>Jun. 30, 2017USD ($)</t>
  </si>
  <si>
    <t>Trauma Research LLC [Member]</t>
  </si>
  <si>
    <t>Related Party Transaction [Line Items]</t>
  </si>
  <si>
    <t>Research and Development Expense</t>
  </si>
  <si>
    <t>Subsequent Events - Additional Information (Detail) - USD ($)</t>
  </si>
  <si>
    <t>Jan. 02, 2019</t>
  </si>
  <si>
    <t>Mar. 31, 2019</t>
  </si>
  <si>
    <t>Subsequent Event [Line Items]</t>
  </si>
  <si>
    <t>Proceeds from Warrant Exercises</t>
  </si>
  <si>
    <t>Issuance of common stock</t>
  </si>
  <si>
    <t>Subsequent Event [Member] | 2010 Stock Plan</t>
  </si>
  <si>
    <t>Subsequent Event [Member] | Investor Warrant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C16" s="5" t="n">
        <v>111127878</v>
      </c>
    </row>
    <row r="17" spans="1:4">
      <c r="A17" s="4" t="s">
        <v>31</v>
      </c>
      <c r="B17" s="4" t="s">
        <v>17</v>
      </c>
    </row>
    <row r="18" spans="1:4">
      <c r="A18" s="4" t="s">
        <v>32</v>
      </c>
      <c r="D18" s="6" t="n">
        <v>174.5</v>
      </c>
    </row>
    <row r="19" spans="1:4">
      <c r="A19" s="4" t="s">
        <v>33</v>
      </c>
      <c r="B19" s="4" t="s">
        <v>9</v>
      </c>
    </row>
    <row r="20" spans="1:4">
      <c r="A20" s="4" t="s">
        <v>34</v>
      </c>
      <c r="B20" s="4" t="s">
        <v>35</v>
      </c>
    </row>
    <row r="21" spans="1:4">
      <c r="A21" s="4" t="s">
        <v>36</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7</v>
      </c>
      <c r="B1" s="2" t="s">
        <v>1</v>
      </c>
    </row>
    <row r="2" spans="1:2">
      <c r="B2" s="2" t="s">
        <v>2</v>
      </c>
    </row>
    <row r="3" spans="1:2">
      <c r="A3" s="3" t="s">
        <v>165</v>
      </c>
    </row>
    <row r="4" spans="1:2">
      <c r="A4" s="4" t="s">
        <v>87</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7585392</v>
      </c>
      <c r="C3" s="7" t="n">
        <v>8209071</v>
      </c>
    </row>
    <row r="4" spans="1:3">
      <c r="A4" s="4" t="s">
        <v>41</v>
      </c>
      <c r="B4" s="5" t="n">
        <v>413280</v>
      </c>
      <c r="C4" s="5" t="n">
        <v>233815</v>
      </c>
    </row>
    <row r="5" spans="1:3">
      <c r="A5" s="4" t="s">
        <v>42</v>
      </c>
      <c r="B5" s="5" t="n">
        <v>7998672</v>
      </c>
      <c r="C5" s="5" t="n">
        <v>8442886</v>
      </c>
    </row>
    <row r="6" spans="1:3">
      <c r="A6" s="4" t="s">
        <v>43</v>
      </c>
      <c r="B6" s="5" t="n">
        <v>5997582</v>
      </c>
      <c r="C6" s="5" t="n">
        <v>6837861</v>
      </c>
    </row>
    <row r="7" spans="1:3">
      <c r="A7" s="4" t="s">
        <v>44</v>
      </c>
      <c r="B7" s="5" t="n">
        <v>33856</v>
      </c>
      <c r="C7" s="5" t="n">
        <v>33856</v>
      </c>
    </row>
    <row r="8" spans="1:3">
      <c r="A8" s="4" t="s">
        <v>45</v>
      </c>
      <c r="B8" s="5" t="n">
        <v>14030110</v>
      </c>
      <c r="C8" s="5" t="n">
        <v>15314603</v>
      </c>
    </row>
    <row r="9" spans="1:3">
      <c r="A9" s="3" t="s">
        <v>46</v>
      </c>
    </row>
    <row r="10" spans="1:3">
      <c r="A10" s="4" t="s">
        <v>47</v>
      </c>
      <c r="B10" s="5" t="n">
        <v>1324651</v>
      </c>
      <c r="C10" s="5" t="n">
        <v>2785529</v>
      </c>
    </row>
    <row r="11" spans="1:3">
      <c r="A11" s="4" t="s">
        <v>48</v>
      </c>
      <c r="B11" s="5" t="n">
        <v>0</v>
      </c>
      <c r="C11" s="5" t="n">
        <v>1033261</v>
      </c>
    </row>
    <row r="12" spans="1:3">
      <c r="A12" s="4" t="s">
        <v>49</v>
      </c>
      <c r="B12" s="5" t="n">
        <v>59579</v>
      </c>
      <c r="C12" s="5" t="n">
        <v>59579</v>
      </c>
    </row>
    <row r="13" spans="1:3">
      <c r="A13" s="4" t="s">
        <v>50</v>
      </c>
      <c r="B13" s="5" t="n">
        <v>1384230</v>
      </c>
      <c r="C13" s="5" t="n">
        <v>3878369</v>
      </c>
    </row>
    <row r="14" spans="1:3">
      <c r="A14" s="4" t="s">
        <v>51</v>
      </c>
      <c r="B14" s="5" t="n">
        <v>476753</v>
      </c>
      <c r="C14" s="5" t="n">
        <v>537364</v>
      </c>
    </row>
    <row r="15" spans="1:3">
      <c r="A15" s="4" t="s">
        <v>52</v>
      </c>
      <c r="B15" s="5" t="n">
        <v>6933031</v>
      </c>
      <c r="C15" s="5" t="n">
        <v>45075755</v>
      </c>
    </row>
    <row r="16" spans="1:3">
      <c r="A16" s="4" t="s">
        <v>53</v>
      </c>
      <c r="B16" s="5" t="n">
        <v>8794014</v>
      </c>
      <c r="C16" s="5" t="n">
        <v>49491488</v>
      </c>
    </row>
    <row r="17" spans="1:3">
      <c r="A17" s="4" t="s">
        <v>54</v>
      </c>
      <c r="B17" s="4" t="s">
        <v>55</v>
      </c>
      <c r="C17" s="4" t="s">
        <v>55</v>
      </c>
    </row>
    <row r="18" spans="1:3">
      <c r="A18" s="3" t="s">
        <v>56</v>
      </c>
    </row>
    <row r="19" spans="1:3">
      <c r="A19" s="4" t="s">
        <v>57</v>
      </c>
      <c r="B19" s="4" t="s">
        <v>55</v>
      </c>
      <c r="C19" s="4" t="s">
        <v>55</v>
      </c>
    </row>
    <row r="20" spans="1:3">
      <c r="A20" s="4" t="s">
        <v>58</v>
      </c>
      <c r="B20" s="5" t="n">
        <v>11094</v>
      </c>
      <c r="C20" s="5" t="n">
        <v>8006</v>
      </c>
    </row>
    <row r="21" spans="1:3">
      <c r="A21" s="4" t="s">
        <v>59</v>
      </c>
      <c r="B21" s="5" t="n">
        <v>176227510</v>
      </c>
      <c r="C21" s="5" t="n">
        <v>170803783</v>
      </c>
    </row>
    <row r="22" spans="1:3">
      <c r="A22" s="4" t="s">
        <v>60</v>
      </c>
      <c r="B22" s="5" t="n">
        <v>-171002508</v>
      </c>
      <c r="C22" s="5" t="n">
        <v>-204988674</v>
      </c>
    </row>
    <row r="23" spans="1:3">
      <c r="A23" s="4" t="s">
        <v>61</v>
      </c>
      <c r="B23" s="5" t="n">
        <v>5236096</v>
      </c>
      <c r="C23" s="5" t="n">
        <v>-34176885</v>
      </c>
    </row>
    <row r="24" spans="1:3">
      <c r="A24" s="4" t="s">
        <v>62</v>
      </c>
      <c r="B24" s="7" t="n">
        <v>14030110</v>
      </c>
      <c r="C24" s="7" t="n">
        <v>1531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59</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row>
    <row r="9" spans="1:2">
      <c r="A9" s="4" t="s">
        <v>239</v>
      </c>
      <c r="B9" s="4" t="s">
        <v>240</v>
      </c>
    </row>
    <row r="10" spans="1:2">
      <c r="A10" s="4" t="s">
        <v>241</v>
      </c>
    </row>
    <row r="11" spans="1:2">
      <c r="A11" s="4" t="s">
        <v>239</v>
      </c>
      <c r="B11" s="4" t="s">
        <v>242</v>
      </c>
    </row>
    <row r="12" spans="1:2">
      <c r="A12" s="4" t="s">
        <v>243</v>
      </c>
    </row>
    <row r="13" spans="1:2">
      <c r="A13" s="4" t="s">
        <v>239</v>
      </c>
      <c r="B13" s="4" t="s">
        <v>244</v>
      </c>
    </row>
    <row r="14" spans="1:2">
      <c r="A14" s="4" t="s">
        <v>245</v>
      </c>
    </row>
    <row r="15" spans="1:2">
      <c r="A15" s="4" t="s">
        <v>232</v>
      </c>
      <c r="B1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14"/>
    <col customWidth="1" max="8" min="8" width="14"/>
    <col customWidth="1" max="9" min="9" width="14"/>
    <col customWidth="1" max="10" min="10" width="14"/>
    <col customWidth="1" max="11" min="11" width="14"/>
    <col customWidth="1" max="12" min="12" width="14"/>
  </cols>
  <sheetData>
    <row r="1" spans="1:12">
      <c r="A1" s="1" t="s">
        <v>247</v>
      </c>
      <c r="B1" s="2" t="s">
        <v>248</v>
      </c>
      <c r="C1" s="2" t="s">
        <v>249</v>
      </c>
      <c r="D1" s="2" t="s">
        <v>250</v>
      </c>
      <c r="E1" s="2" t="s">
        <v>2</v>
      </c>
      <c r="F1" s="2" t="s">
        <v>38</v>
      </c>
      <c r="G1" s="2" t="s">
        <v>251</v>
      </c>
      <c r="H1" s="2" t="s">
        <v>252</v>
      </c>
      <c r="I1" s="2" t="s">
        <v>253</v>
      </c>
      <c r="J1" s="2" t="s">
        <v>254</v>
      </c>
      <c r="K1" s="2" t="s">
        <v>255</v>
      </c>
      <c r="L1" s="2" t="s">
        <v>256</v>
      </c>
    </row>
    <row r="2" spans="1:12">
      <c r="A2" s="3" t="s">
        <v>257</v>
      </c>
    </row>
    <row r="3" spans="1:12">
      <c r="A3" s="4" t="s">
        <v>258</v>
      </c>
      <c r="E3" s="9" t="n">
        <v>0.51</v>
      </c>
      <c r="F3" s="9" t="n">
        <v>0.73</v>
      </c>
      <c r="L3" s="9" t="n">
        <v>1.2</v>
      </c>
    </row>
    <row r="4" spans="1:12">
      <c r="A4" s="4" t="s">
        <v>81</v>
      </c>
      <c r="E4" s="7" t="n">
        <v>-123176</v>
      </c>
      <c r="F4" s="7" t="n">
        <v>0</v>
      </c>
    </row>
    <row r="5" spans="1:12">
      <c r="A5" s="4" t="s">
        <v>259</v>
      </c>
      <c r="K5" s="7" t="n">
        <v>18000</v>
      </c>
    </row>
    <row r="6" spans="1:12">
      <c r="A6" s="4" t="s">
        <v>260</v>
      </c>
      <c r="E6" s="5" t="n">
        <v>1700000</v>
      </c>
    </row>
    <row r="7" spans="1:12">
      <c r="A7" s="4" t="s">
        <v>261</v>
      </c>
      <c r="E7" s="5" t="n">
        <v>540000</v>
      </c>
    </row>
    <row r="8" spans="1:12">
      <c r="A8" s="4" t="s">
        <v>262</v>
      </c>
      <c r="E8" s="7" t="n">
        <v>1200000</v>
      </c>
    </row>
    <row r="9" spans="1:12">
      <c r="A9" s="4" t="s">
        <v>263</v>
      </c>
    </row>
    <row r="10" spans="1:12">
      <c r="A10" s="3" t="s">
        <v>257</v>
      </c>
    </row>
    <row r="11" spans="1:12">
      <c r="A11" s="4" t="s">
        <v>264</v>
      </c>
      <c r="E11" s="9" t="n">
        <v>0.75</v>
      </c>
    </row>
    <row r="12" spans="1:12">
      <c r="A12" s="4" t="s">
        <v>265</v>
      </c>
      <c r="E12" s="7" t="n">
        <v>0</v>
      </c>
      <c r="G12" s="7" t="n">
        <v>813000</v>
      </c>
    </row>
    <row r="13" spans="1:12">
      <c r="A13" s="4" t="s">
        <v>266</v>
      </c>
    </row>
    <row r="14" spans="1:12">
      <c r="A14" s="3" t="s">
        <v>257</v>
      </c>
    </row>
    <row r="15" spans="1:12">
      <c r="A15" s="4" t="s">
        <v>267</v>
      </c>
      <c r="F15" s="5" t="n">
        <v>11869464</v>
      </c>
    </row>
    <row r="16" spans="1:12">
      <c r="A16" s="4" t="s">
        <v>241</v>
      </c>
    </row>
    <row r="17" spans="1:12">
      <c r="A17" s="3" t="s">
        <v>257</v>
      </c>
    </row>
    <row r="18" spans="1:12">
      <c r="A18" s="4" t="s">
        <v>267</v>
      </c>
      <c r="C18" s="5" t="n">
        <v>879000</v>
      </c>
    </row>
    <row r="19" spans="1:12">
      <c r="A19" s="4" t="s">
        <v>258</v>
      </c>
      <c r="C19" s="9" t="n">
        <v>0.76</v>
      </c>
      <c r="E19" s="9" t="n">
        <v>0.76</v>
      </c>
      <c r="I19" s="9" t="n">
        <v>0.76</v>
      </c>
      <c r="J19" s="9" t="n">
        <v>0.76</v>
      </c>
    </row>
    <row r="20" spans="1:12">
      <c r="A20" s="4" t="s">
        <v>268</v>
      </c>
      <c r="C20" s="4" t="s">
        <v>269</v>
      </c>
      <c r="E20" s="4" t="s">
        <v>270</v>
      </c>
      <c r="F20" s="4" t="s">
        <v>271</v>
      </c>
      <c r="J20" s="4" t="s">
        <v>269</v>
      </c>
    </row>
    <row r="21" spans="1:12">
      <c r="A21" s="4" t="s">
        <v>272</v>
      </c>
    </row>
    <row r="22" spans="1:12">
      <c r="A22" s="3" t="s">
        <v>257</v>
      </c>
    </row>
    <row r="23" spans="1:12">
      <c r="A23" s="4" t="s">
        <v>258</v>
      </c>
      <c r="D23" s="7" t="n">
        <v>1</v>
      </c>
      <c r="E23" s="9" t="n">
        <v>0.4</v>
      </c>
      <c r="K23" s="9" t="n">
        <v>0.4</v>
      </c>
      <c r="L23" s="7" t="n">
        <v>1</v>
      </c>
    </row>
    <row r="24" spans="1:12">
      <c r="A24" s="4" t="s">
        <v>268</v>
      </c>
      <c r="D24" s="4" t="s">
        <v>269</v>
      </c>
      <c r="L24" s="4" t="s">
        <v>269</v>
      </c>
    </row>
    <row r="25" spans="1:12">
      <c r="A25" s="4" t="s">
        <v>273</v>
      </c>
    </row>
    <row r="26" spans="1:12">
      <c r="A26" s="3" t="s">
        <v>257</v>
      </c>
    </row>
    <row r="27" spans="1:12">
      <c r="A27" s="4" t="s">
        <v>267</v>
      </c>
      <c r="D27" s="5" t="n">
        <v>150000</v>
      </c>
    </row>
    <row r="28" spans="1:12">
      <c r="A28" s="4" t="s">
        <v>243</v>
      </c>
    </row>
    <row r="29" spans="1:12">
      <c r="A29" s="3" t="s">
        <v>257</v>
      </c>
    </row>
    <row r="30" spans="1:12">
      <c r="A30" s="4" t="s">
        <v>258</v>
      </c>
      <c r="F30" s="8" t="n">
        <v>0.76</v>
      </c>
    </row>
    <row r="31" spans="1:12">
      <c r="A31" s="4" t="s">
        <v>268</v>
      </c>
      <c r="F31" s="4" t="s">
        <v>269</v>
      </c>
    </row>
    <row r="32" spans="1:12">
      <c r="A32" s="4" t="s">
        <v>274</v>
      </c>
    </row>
    <row r="33" spans="1:12">
      <c r="A33" s="3" t="s">
        <v>257</v>
      </c>
    </row>
    <row r="34" spans="1:12">
      <c r="A34" s="4" t="s">
        <v>267</v>
      </c>
      <c r="E34" s="5" t="n">
        <v>20000000</v>
      </c>
    </row>
    <row r="35" spans="1:12">
      <c r="A35" s="4" t="s">
        <v>238</v>
      </c>
    </row>
    <row r="36" spans="1:12">
      <c r="A36" s="3" t="s">
        <v>257</v>
      </c>
    </row>
    <row r="37" spans="1:12">
      <c r="A37" s="4" t="s">
        <v>267</v>
      </c>
      <c r="B37" s="5" t="n">
        <v>20000000</v>
      </c>
    </row>
    <row r="38" spans="1:12">
      <c r="A38" s="4" t="s">
        <v>258</v>
      </c>
      <c r="B38" s="9" t="n">
        <v>0.4</v>
      </c>
      <c r="E38" s="9" t="n">
        <v>0.4</v>
      </c>
      <c r="H38" s="9" t="n">
        <v>0.4</v>
      </c>
    </row>
    <row r="39" spans="1:12">
      <c r="A39" s="4" t="s">
        <v>268</v>
      </c>
      <c r="B39" s="4" t="s">
        <v>269</v>
      </c>
      <c r="E39" s="4" t="s">
        <v>275</v>
      </c>
      <c r="H39" s="4" t="s">
        <v>2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8</v>
      </c>
    </row>
    <row r="3" spans="1:3">
      <c r="A3" s="3" t="s">
        <v>277</v>
      </c>
    </row>
    <row r="4" spans="1:3">
      <c r="A4" s="4" t="s">
        <v>278</v>
      </c>
      <c r="B4" s="7" t="n">
        <v>-4793000</v>
      </c>
      <c r="C4" s="7" t="n">
        <v>-3626000</v>
      </c>
    </row>
    <row r="5" spans="1:3">
      <c r="A5" s="4" t="s">
        <v>279</v>
      </c>
      <c r="B5" s="5" t="n">
        <v>5997582</v>
      </c>
      <c r="C5" s="5" t="n">
        <v>6837861</v>
      </c>
    </row>
    <row r="6" spans="1:3">
      <c r="A6" s="4" t="s">
        <v>280</v>
      </c>
    </row>
    <row r="7" spans="1:3">
      <c r="A7" s="3" t="s">
        <v>277</v>
      </c>
    </row>
    <row r="8" spans="1:3">
      <c r="A8" s="4" t="s">
        <v>281</v>
      </c>
      <c r="B8" s="7" t="n">
        <v>3076000</v>
      </c>
      <c r="C8" s="5" t="n">
        <v>2773000</v>
      </c>
    </row>
    <row r="9" spans="1:3">
      <c r="A9" s="4" t="s">
        <v>282</v>
      </c>
    </row>
    <row r="10" spans="1:3">
      <c r="A10" s="3" t="s">
        <v>277</v>
      </c>
    </row>
    <row r="11" spans="1:3">
      <c r="A11" s="4" t="s">
        <v>283</v>
      </c>
      <c r="B11" s="4" t="s">
        <v>284</v>
      </c>
    </row>
    <row r="12" spans="1:3">
      <c r="A12" s="4" t="s">
        <v>285</v>
      </c>
    </row>
    <row r="13" spans="1:3">
      <c r="A13" s="3" t="s">
        <v>277</v>
      </c>
    </row>
    <row r="14" spans="1:3">
      <c r="A14" s="4" t="s">
        <v>283</v>
      </c>
      <c r="B14" s="4" t="s">
        <v>286</v>
      </c>
    </row>
    <row r="15" spans="1:3">
      <c r="A15" s="4" t="s">
        <v>287</v>
      </c>
    </row>
    <row r="16" spans="1:3">
      <c r="A16" s="3" t="s">
        <v>277</v>
      </c>
    </row>
    <row r="17" spans="1:3">
      <c r="A17" s="4" t="s">
        <v>283</v>
      </c>
      <c r="B17" s="4" t="s">
        <v>288</v>
      </c>
    </row>
    <row r="18" spans="1:3">
      <c r="A18" s="4" t="s">
        <v>281</v>
      </c>
      <c r="B18" s="7" t="n">
        <v>6075000</v>
      </c>
      <c r="C18" s="5" t="n">
        <v>6075000</v>
      </c>
    </row>
    <row r="19" spans="1:3">
      <c r="A19" s="4" t="s">
        <v>289</v>
      </c>
    </row>
    <row r="20" spans="1:3">
      <c r="A20" s="3" t="s">
        <v>277</v>
      </c>
    </row>
    <row r="21" spans="1:3">
      <c r="A21" s="4" t="s">
        <v>281</v>
      </c>
      <c r="B21" s="7" t="n">
        <v>511000</v>
      </c>
      <c r="C21" s="5" t="n">
        <v>557000</v>
      </c>
    </row>
    <row r="22" spans="1:3">
      <c r="A22" s="4" t="s">
        <v>290</v>
      </c>
    </row>
    <row r="23" spans="1:3">
      <c r="A23" s="3" t="s">
        <v>277</v>
      </c>
    </row>
    <row r="24" spans="1:3">
      <c r="A24" s="4" t="s">
        <v>283</v>
      </c>
      <c r="B24" s="4" t="s">
        <v>269</v>
      </c>
    </row>
    <row r="25" spans="1:3">
      <c r="A25" s="4" t="s">
        <v>291</v>
      </c>
    </row>
    <row r="26" spans="1:3">
      <c r="A26" s="3" t="s">
        <v>277</v>
      </c>
    </row>
    <row r="27" spans="1:3">
      <c r="A27" s="4" t="s">
        <v>283</v>
      </c>
      <c r="B27" s="4" t="s">
        <v>288</v>
      </c>
    </row>
    <row r="28" spans="1:3">
      <c r="A28" s="4" t="s">
        <v>292</v>
      </c>
    </row>
    <row r="29" spans="1:3">
      <c r="A29" s="3" t="s">
        <v>277</v>
      </c>
    </row>
    <row r="30" spans="1:3">
      <c r="A30" s="4" t="s">
        <v>281</v>
      </c>
      <c r="B30" s="7" t="n">
        <v>1128000</v>
      </c>
      <c r="C30" s="7" t="n">
        <v>1059000</v>
      </c>
    </row>
    <row r="31" spans="1:3">
      <c r="A31" s="4" t="s">
        <v>293</v>
      </c>
    </row>
    <row r="32" spans="1:3">
      <c r="A32" s="3" t="s">
        <v>277</v>
      </c>
    </row>
    <row r="33" spans="1:3">
      <c r="A33" s="4" t="s">
        <v>283</v>
      </c>
      <c r="B33" s="4" t="s">
        <v>269</v>
      </c>
    </row>
    <row r="34" spans="1:3">
      <c r="A34" s="4" t="s">
        <v>294</v>
      </c>
    </row>
    <row r="35" spans="1:3">
      <c r="A35" s="3" t="s">
        <v>277</v>
      </c>
    </row>
    <row r="36" spans="1:3">
      <c r="A36" s="4" t="s">
        <v>283</v>
      </c>
      <c r="B3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8</v>
      </c>
    </row>
    <row r="3" spans="1:3">
      <c r="A3" s="3" t="s">
        <v>296</v>
      </c>
    </row>
    <row r="4" spans="1:3">
      <c r="A4" s="4" t="s">
        <v>297</v>
      </c>
      <c r="B4" s="7" t="n">
        <v>1281000</v>
      </c>
      <c r="C4" s="7" t="n">
        <v>121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8</v>
      </c>
    </row>
    <row r="3" spans="1:3">
      <c r="A3" s="3" t="s">
        <v>299</v>
      </c>
    </row>
    <row r="4" spans="1:3">
      <c r="A4" s="4" t="s">
        <v>300</v>
      </c>
      <c r="B4" s="5" t="n">
        <v>27709356</v>
      </c>
      <c r="C4" s="5" t="n">
        <v>20579408</v>
      </c>
    </row>
    <row r="5" spans="1:3">
      <c r="A5" s="4" t="s">
        <v>301</v>
      </c>
    </row>
    <row r="6" spans="1:3">
      <c r="A6" s="3" t="s">
        <v>299</v>
      </c>
    </row>
    <row r="7" spans="1:3">
      <c r="A7" s="4" t="s">
        <v>300</v>
      </c>
      <c r="B7" s="5" t="n">
        <v>5426165</v>
      </c>
      <c r="C7" s="5" t="n">
        <v>7247165</v>
      </c>
    </row>
    <row r="8" spans="1:3">
      <c r="A8" s="4" t="s">
        <v>302</v>
      </c>
    </row>
    <row r="9" spans="1:3">
      <c r="A9" s="3" t="s">
        <v>299</v>
      </c>
    </row>
    <row r="10" spans="1:3">
      <c r="A10" s="4" t="s">
        <v>300</v>
      </c>
      <c r="B10" s="5" t="n">
        <v>22283191</v>
      </c>
      <c r="C10" s="5" t="n">
        <v>13332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8</v>
      </c>
    </row>
    <row r="2" spans="1:3">
      <c r="A2" s="3"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8" t="n">
        <v>0.0001</v>
      </c>
      <c r="C6" s="8" t="n">
        <v>0.0001</v>
      </c>
    </row>
    <row r="7" spans="1:3">
      <c r="A7" s="4" t="s">
        <v>69</v>
      </c>
      <c r="B7" s="5" t="n">
        <v>200000000</v>
      </c>
      <c r="C7" s="5" t="n">
        <v>200000000</v>
      </c>
    </row>
    <row r="8" spans="1:3">
      <c r="A8" s="4" t="s">
        <v>70</v>
      </c>
      <c r="B8" s="5" t="n">
        <v>110941516</v>
      </c>
      <c r="C8" s="5" t="n">
        <v>80060345</v>
      </c>
    </row>
    <row r="9" spans="1:3">
      <c r="A9" s="4" t="s">
        <v>71</v>
      </c>
      <c r="B9" s="5" t="n">
        <v>110941516</v>
      </c>
      <c r="C9" s="5" t="n">
        <v>80060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03</v>
      </c>
      <c r="B1" s="2" t="s">
        <v>1</v>
      </c>
    </row>
    <row r="2" spans="1:4">
      <c r="B2" s="2" t="s">
        <v>2</v>
      </c>
      <c r="C2" s="2" t="s">
        <v>38</v>
      </c>
      <c r="D2" s="2" t="s">
        <v>256</v>
      </c>
    </row>
    <row r="3" spans="1:4">
      <c r="A3" s="4" t="s">
        <v>304</v>
      </c>
      <c r="B3" s="7" t="n">
        <v>33986166</v>
      </c>
      <c r="C3" s="7" t="n">
        <v>-51891945</v>
      </c>
    </row>
    <row r="4" spans="1:4">
      <c r="A4" s="4" t="s">
        <v>305</v>
      </c>
      <c r="B4" s="5" t="n">
        <v>-12138023</v>
      </c>
      <c r="C4" s="5" t="n">
        <v>-11407947</v>
      </c>
    </row>
    <row r="5" spans="1:4">
      <c r="A5" s="4" t="s">
        <v>306</v>
      </c>
      <c r="B5" s="5" t="n">
        <v>7585392</v>
      </c>
      <c r="C5" s="5" t="n">
        <v>8209071</v>
      </c>
    </row>
    <row r="6" spans="1:4">
      <c r="A6" s="4" t="s">
        <v>56</v>
      </c>
      <c r="B6" s="5" t="n">
        <v>5236096</v>
      </c>
      <c r="C6" s="5" t="n">
        <v>-34176885</v>
      </c>
      <c r="D6" s="7" t="n">
        <v>6634311</v>
      </c>
    </row>
    <row r="7" spans="1:4">
      <c r="A7" s="4" t="s">
        <v>307</v>
      </c>
      <c r="B7" s="5" t="n">
        <v>-171002508</v>
      </c>
      <c r="C7" s="5" t="n">
        <v>-204988674</v>
      </c>
    </row>
    <row r="8" spans="1:4">
      <c r="A8" s="4" t="s">
        <v>308</v>
      </c>
      <c r="B8" s="5" t="n">
        <v>45298316</v>
      </c>
      <c r="C8" s="5" t="n">
        <v>-36218832</v>
      </c>
    </row>
    <row r="9" spans="1:4">
      <c r="A9" s="4" t="s">
        <v>309</v>
      </c>
      <c r="B9" s="5" t="n">
        <v>636410</v>
      </c>
      <c r="C9" s="5" t="n">
        <v>34001</v>
      </c>
    </row>
    <row r="10" spans="1:4">
      <c r="A10" s="4" t="s">
        <v>310</v>
      </c>
      <c r="B10" s="5" t="n">
        <v>11183962</v>
      </c>
      <c r="C10" s="5" t="n">
        <v>15676199</v>
      </c>
    </row>
    <row r="11" spans="1:4">
      <c r="A11" s="4" t="s">
        <v>311</v>
      </c>
      <c r="B11" s="5" t="n">
        <v>8000000</v>
      </c>
      <c r="C11" s="7" t="n">
        <v>0</v>
      </c>
    </row>
    <row r="12" spans="1:4">
      <c r="A12" s="4" t="s">
        <v>302</v>
      </c>
    </row>
    <row r="13" spans="1:4">
      <c r="A13" s="4" t="s">
        <v>309</v>
      </c>
      <c r="B13" s="7" t="n">
        <v>4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8</v>
      </c>
    </row>
    <row r="2" spans="1:3">
      <c r="A2" s="3" t="s">
        <v>313</v>
      </c>
    </row>
    <row r="3" spans="1:3">
      <c r="A3" s="4" t="s">
        <v>52</v>
      </c>
      <c r="B3" s="7" t="n">
        <v>6933031</v>
      </c>
      <c r="C3" s="7" t="n">
        <v>45075755</v>
      </c>
    </row>
    <row r="4" spans="1:3">
      <c r="A4" s="4" t="s">
        <v>314</v>
      </c>
    </row>
    <row r="5" spans="1:3">
      <c r="A5" s="3" t="s">
        <v>313</v>
      </c>
    </row>
    <row r="6" spans="1:3">
      <c r="A6" s="4" t="s">
        <v>52</v>
      </c>
      <c r="B6" s="5" t="n">
        <v>0</v>
      </c>
      <c r="C6" s="5" t="n">
        <v>0</v>
      </c>
    </row>
    <row r="7" spans="1:3">
      <c r="A7" s="4" t="s">
        <v>315</v>
      </c>
    </row>
    <row r="8" spans="1:3">
      <c r="A8" s="3" t="s">
        <v>313</v>
      </c>
    </row>
    <row r="9" spans="1:3">
      <c r="A9" s="4" t="s">
        <v>52</v>
      </c>
      <c r="B9" s="5" t="n">
        <v>0</v>
      </c>
      <c r="C9" s="5" t="n">
        <v>0</v>
      </c>
    </row>
    <row r="10" spans="1:3">
      <c r="A10" s="4" t="s">
        <v>316</v>
      </c>
    </row>
    <row r="11" spans="1:3">
      <c r="A11" s="3" t="s">
        <v>313</v>
      </c>
    </row>
    <row r="12" spans="1:3">
      <c r="A12" s="4" t="s">
        <v>52</v>
      </c>
      <c r="B12" s="7" t="n">
        <v>6933000</v>
      </c>
      <c r="C12" s="7" t="n">
        <v>4507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7" t="n">
        <v>45076</v>
      </c>
    </row>
    <row r="5" spans="1:2">
      <c r="A5" s="4" t="s">
        <v>321</v>
      </c>
      <c r="B5" s="5" t="n">
        <v>8008</v>
      </c>
    </row>
    <row r="6" spans="1:2">
      <c r="A6" s="4" t="s">
        <v>322</v>
      </c>
      <c r="B6" s="5" t="n">
        <v>-13281</v>
      </c>
    </row>
    <row r="7" spans="1:2">
      <c r="A7" s="4" t="s">
        <v>323</v>
      </c>
      <c r="B7" s="5" t="n">
        <v>-1972</v>
      </c>
    </row>
    <row r="8" spans="1:2">
      <c r="A8" s="4" t="s">
        <v>324</v>
      </c>
      <c r="B8" s="5" t="n">
        <v>-30898</v>
      </c>
    </row>
    <row r="9" spans="1:2">
      <c r="A9" s="4" t="s">
        <v>325</v>
      </c>
      <c r="B9" s="7" t="n">
        <v>69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6</v>
      </c>
      <c r="B1" s="2" t="s">
        <v>327</v>
      </c>
      <c r="C1" s="2" t="s">
        <v>1</v>
      </c>
    </row>
    <row r="2" spans="1:4">
      <c r="B2" s="2" t="s">
        <v>38</v>
      </c>
      <c r="C2" s="2" t="s">
        <v>2</v>
      </c>
      <c r="D2" s="2" t="s">
        <v>38</v>
      </c>
    </row>
    <row r="3" spans="1:4">
      <c r="A3" s="3" t="s">
        <v>328</v>
      </c>
    </row>
    <row r="4" spans="1:4">
      <c r="A4" s="4" t="s">
        <v>329</v>
      </c>
      <c r="C4" s="6" t="n">
        <v>145.4</v>
      </c>
    </row>
    <row r="5" spans="1:4">
      <c r="A5" s="4" t="s">
        <v>330</v>
      </c>
      <c r="C5" s="6" t="n">
        <v>12.6</v>
      </c>
    </row>
    <row r="6" spans="1:4">
      <c r="A6" s="4" t="s">
        <v>331</v>
      </c>
      <c r="B6" s="4" t="s">
        <v>332</v>
      </c>
      <c r="C6" s="4" t="s">
        <v>333</v>
      </c>
      <c r="D6" s="4" t="s">
        <v>334</v>
      </c>
    </row>
    <row r="7" spans="1:4">
      <c r="A7" s="4" t="s">
        <v>335</v>
      </c>
      <c r="B7" s="6" t="n">
        <v>18.6</v>
      </c>
      <c r="D7" s="6" t="n">
        <v>18.6</v>
      </c>
    </row>
    <row r="8" spans="1:4">
      <c r="A8" s="4" t="s">
        <v>336</v>
      </c>
      <c r="D8" s="6" t="n">
        <v>-18.6</v>
      </c>
    </row>
    <row r="9" spans="1:4">
      <c r="A9" s="4" t="s">
        <v>337</v>
      </c>
    </row>
    <row r="10" spans="1:4">
      <c r="A10" s="3" t="s">
        <v>328</v>
      </c>
    </row>
    <row r="11" spans="1:4">
      <c r="A11" s="4" t="s">
        <v>338</v>
      </c>
      <c r="C11" s="4" t="s">
        <v>33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40</v>
      </c>
      <c r="B1" s="2" t="s">
        <v>327</v>
      </c>
      <c r="C1" s="2" t="s">
        <v>1</v>
      </c>
    </row>
    <row r="2" spans="1:4">
      <c r="B2" s="2" t="s">
        <v>38</v>
      </c>
      <c r="C2" s="2" t="s">
        <v>2</v>
      </c>
      <c r="D2" s="2" t="s">
        <v>38</v>
      </c>
    </row>
    <row r="3" spans="1:4">
      <c r="A3" s="3" t="s">
        <v>160</v>
      </c>
    </row>
    <row r="4" spans="1:4">
      <c r="A4" s="4" t="s">
        <v>341</v>
      </c>
      <c r="B4" s="4" t="s">
        <v>342</v>
      </c>
      <c r="C4" s="4" t="s">
        <v>343</v>
      </c>
      <c r="D4" s="4" t="s">
        <v>344</v>
      </c>
    </row>
    <row r="5" spans="1:4">
      <c r="A5" s="4" t="s">
        <v>345</v>
      </c>
      <c r="C5" s="4" t="s">
        <v>346</v>
      </c>
      <c r="D5" s="4" t="s">
        <v>347</v>
      </c>
    </row>
    <row r="6" spans="1:4">
      <c r="A6" s="4" t="s">
        <v>348</v>
      </c>
      <c r="C6" s="4" t="s">
        <v>349</v>
      </c>
      <c r="D6" s="4" t="s">
        <v>350</v>
      </c>
    </row>
    <row r="7" spans="1:4">
      <c r="A7" s="4" t="s">
        <v>351</v>
      </c>
      <c r="C7" s="4" t="s">
        <v>352</v>
      </c>
      <c r="D7" s="4" t="s">
        <v>349</v>
      </c>
    </row>
    <row r="8" spans="1:4">
      <c r="A8" s="4" t="s">
        <v>353</v>
      </c>
      <c r="C8" s="4" t="s">
        <v>354</v>
      </c>
      <c r="D8" s="4" t="s">
        <v>355</v>
      </c>
    </row>
    <row r="9" spans="1:4">
      <c r="A9" s="4" t="s">
        <v>356</v>
      </c>
      <c r="C9" s="4" t="s">
        <v>349</v>
      </c>
      <c r="D9" s="4" t="s">
        <v>349</v>
      </c>
    </row>
    <row r="10" spans="1:4">
      <c r="A10" s="4" t="s">
        <v>357</v>
      </c>
      <c r="C10" s="4" t="s">
        <v>358</v>
      </c>
      <c r="D10" s="4" t="s">
        <v>359</v>
      </c>
    </row>
    <row r="11" spans="1:4">
      <c r="A11" s="4" t="s">
        <v>360</v>
      </c>
      <c r="C11" s="4" t="s">
        <v>349</v>
      </c>
      <c r="D11" s="4" t="s">
        <v>349</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1</v>
      </c>
      <c r="B1" s="2" t="s">
        <v>2</v>
      </c>
      <c r="C1" s="2" t="s">
        <v>38</v>
      </c>
    </row>
    <row r="2" spans="1:3">
      <c r="A2" s="3" t="s">
        <v>362</v>
      </c>
    </row>
    <row r="3" spans="1:3">
      <c r="A3" s="4" t="s">
        <v>363</v>
      </c>
      <c r="C3" s="7" t="n">
        <v>247000</v>
      </c>
    </row>
    <row r="4" spans="1:3">
      <c r="A4" s="4" t="s">
        <v>364</v>
      </c>
      <c r="B4" s="7" t="n">
        <v>1000</v>
      </c>
    </row>
    <row r="5" spans="1:3">
      <c r="A5" s="4" t="s">
        <v>365</v>
      </c>
      <c r="B5" s="5" t="n">
        <v>132000</v>
      </c>
      <c r="C5" s="5" t="n">
        <v>147000</v>
      </c>
    </row>
    <row r="6" spans="1:3">
      <c r="A6" s="4" t="s">
        <v>366</v>
      </c>
      <c r="B6" s="5" t="n">
        <v>35868000</v>
      </c>
      <c r="C6" s="5" t="n">
        <v>32766000</v>
      </c>
    </row>
    <row r="7" spans="1:3">
      <c r="A7" s="4" t="s">
        <v>367</v>
      </c>
      <c r="B7" s="5" t="n">
        <v>2255000</v>
      </c>
      <c r="C7" s="5" t="n">
        <v>3192000</v>
      </c>
    </row>
    <row r="8" spans="1:3">
      <c r="A8" s="4" t="s">
        <v>368</v>
      </c>
      <c r="B8" s="5" t="n">
        <v>774000</v>
      </c>
      <c r="C8" s="5" t="n">
        <v>771000</v>
      </c>
    </row>
    <row r="9" spans="1:3">
      <c r="A9" s="4" t="s">
        <v>369</v>
      </c>
      <c r="B9" s="5" t="n">
        <v>-210000</v>
      </c>
      <c r="C9" s="5" t="n">
        <v>-236000</v>
      </c>
    </row>
    <row r="10" spans="1:3">
      <c r="A10" s="4" t="s">
        <v>370</v>
      </c>
      <c r="B10" s="5" t="n">
        <v>67000</v>
      </c>
      <c r="C10" s="5" t="n">
        <v>82000</v>
      </c>
    </row>
    <row r="11" spans="1:3">
      <c r="A11" s="4" t="s">
        <v>371</v>
      </c>
      <c r="B11" s="5" t="n">
        <v>-38887000</v>
      </c>
      <c r="C11" s="5" t="n">
        <v>-36969000</v>
      </c>
    </row>
    <row r="12" spans="1:3">
      <c r="A12" s="4" t="s">
        <v>372</v>
      </c>
      <c r="B12" s="7" t="n">
        <v>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73</v>
      </c>
      <c r="B1" s="2" t="s">
        <v>1</v>
      </c>
    </row>
    <row r="2" spans="1:4">
      <c r="B2" s="2" t="s">
        <v>2</v>
      </c>
      <c r="C2" s="2" t="s">
        <v>374</v>
      </c>
      <c r="D2" s="2" t="s">
        <v>375</v>
      </c>
    </row>
    <row r="3" spans="1:4">
      <c r="A3" s="3" t="s">
        <v>376</v>
      </c>
    </row>
    <row r="4" spans="1:4">
      <c r="A4" s="4" t="s">
        <v>377</v>
      </c>
      <c r="B4" s="7" t="n">
        <v>3216000</v>
      </c>
    </row>
    <row r="5" spans="1:4">
      <c r="A5" s="4" t="s">
        <v>378</v>
      </c>
    </row>
    <row r="6" spans="1:4">
      <c r="A6" s="3" t="s">
        <v>376</v>
      </c>
    </row>
    <row r="7" spans="1:4">
      <c r="A7" s="4" t="s">
        <v>379</v>
      </c>
      <c r="D7" s="4" t="s">
        <v>380</v>
      </c>
    </row>
    <row r="8" spans="1:4">
      <c r="A8" s="4" t="s">
        <v>381</v>
      </c>
      <c r="B8" s="4" t="s">
        <v>382</v>
      </c>
    </row>
    <row r="9" spans="1:4">
      <c r="A9" s="4" t="s">
        <v>383</v>
      </c>
      <c r="D9" s="4" t="s">
        <v>380</v>
      </c>
    </row>
    <row r="10" spans="1:4">
      <c r="A10" s="4" t="s">
        <v>384</v>
      </c>
      <c r="B10" s="7" t="n">
        <v>23000</v>
      </c>
    </row>
    <row r="11" spans="1:4">
      <c r="A11" s="4" t="s">
        <v>385</v>
      </c>
      <c r="B11" s="5" t="n">
        <v>3300000</v>
      </c>
    </row>
    <row r="12" spans="1:4">
      <c r="A12" s="4" t="s">
        <v>386</v>
      </c>
    </row>
    <row r="13" spans="1:4">
      <c r="A13" s="3" t="s">
        <v>376</v>
      </c>
    </row>
    <row r="14" spans="1:4">
      <c r="A14" s="4" t="s">
        <v>387</v>
      </c>
      <c r="B14" s="5" t="n">
        <v>50000</v>
      </c>
    </row>
    <row r="15" spans="1:4">
      <c r="A15" s="4" t="s">
        <v>388</v>
      </c>
    </row>
    <row r="16" spans="1:4">
      <c r="A16" s="3" t="s">
        <v>376</v>
      </c>
    </row>
    <row r="17" spans="1:4">
      <c r="A17" s="4" t="s">
        <v>377</v>
      </c>
      <c r="C17" s="7" t="n">
        <v>1200000</v>
      </c>
    </row>
    <row r="18" spans="1:4">
      <c r="A18" s="4" t="s">
        <v>389</v>
      </c>
      <c r="B18" s="7" t="n">
        <v>5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18</v>
      </c>
    </row>
    <row r="2" spans="1:2">
      <c r="A2" s="3" t="s">
        <v>391</v>
      </c>
    </row>
    <row r="3" spans="1:2">
      <c r="A3" s="4" t="s">
        <v>91</v>
      </c>
      <c r="B3" s="7" t="n">
        <v>3216</v>
      </c>
    </row>
    <row r="4" spans="1:2">
      <c r="A4" s="4" t="s">
        <v>392</v>
      </c>
      <c r="B4" s="5" t="n">
        <v>1537</v>
      </c>
    </row>
    <row r="5" spans="1:2">
      <c r="A5" s="4" t="s">
        <v>393</v>
      </c>
      <c r="B5" s="5" t="n">
        <v>335</v>
      </c>
    </row>
    <row r="6" spans="1:2">
      <c r="A6" s="4" t="s">
        <v>394</v>
      </c>
      <c r="B6" s="5" t="n">
        <v>345</v>
      </c>
    </row>
    <row r="7" spans="1:2">
      <c r="A7" s="4" t="s">
        <v>395</v>
      </c>
      <c r="B7" s="5" t="n">
        <v>355</v>
      </c>
    </row>
    <row r="8" spans="1:2">
      <c r="A8" s="4" t="s">
        <v>396</v>
      </c>
      <c r="B8" s="5" t="n">
        <v>364</v>
      </c>
    </row>
    <row r="9" spans="1:2">
      <c r="A9" s="4" t="s">
        <v>397</v>
      </c>
      <c r="B9" s="5" t="n">
        <v>280</v>
      </c>
    </row>
    <row r="10" spans="1:2">
      <c r="A10" s="4" t="s">
        <v>398</v>
      </c>
    </row>
    <row r="11" spans="1:2">
      <c r="A11" s="3" t="s">
        <v>391</v>
      </c>
    </row>
    <row r="12" spans="1:2">
      <c r="A12" s="4" t="s">
        <v>91</v>
      </c>
      <c r="B12" s="5" t="n">
        <v>50</v>
      </c>
    </row>
    <row r="13" spans="1:2">
      <c r="A13" s="4" t="s">
        <v>392</v>
      </c>
      <c r="B13" s="5" t="n">
        <v>50</v>
      </c>
    </row>
    <row r="14" spans="1:2">
      <c r="A14" s="4" t="s">
        <v>388</v>
      </c>
    </row>
    <row r="15" spans="1:2">
      <c r="A15" s="3" t="s">
        <v>391</v>
      </c>
    </row>
    <row r="16" spans="1:2">
      <c r="A16" s="4" t="s">
        <v>91</v>
      </c>
      <c r="B16" s="5" t="n">
        <v>1161</v>
      </c>
    </row>
    <row r="17" spans="1:2">
      <c r="A17" s="4" t="s">
        <v>392</v>
      </c>
      <c r="B17" s="5" t="n">
        <v>1161</v>
      </c>
    </row>
    <row r="18" spans="1:2">
      <c r="A18" s="4" t="s">
        <v>399</v>
      </c>
    </row>
    <row r="19" spans="1:2">
      <c r="A19" s="3" t="s">
        <v>391</v>
      </c>
    </row>
    <row r="20" spans="1:2">
      <c r="A20" s="4" t="s">
        <v>91</v>
      </c>
      <c r="B20" s="5" t="n">
        <v>2005</v>
      </c>
    </row>
    <row r="21" spans="1:2">
      <c r="A21" s="4" t="s">
        <v>392</v>
      </c>
      <c r="B21" s="5" t="n">
        <v>326</v>
      </c>
    </row>
    <row r="22" spans="1:2">
      <c r="A22" s="4" t="s">
        <v>393</v>
      </c>
      <c r="B22" s="5" t="n">
        <v>335</v>
      </c>
    </row>
    <row r="23" spans="1:2">
      <c r="A23" s="4" t="s">
        <v>394</v>
      </c>
      <c r="B23" s="5" t="n">
        <v>345</v>
      </c>
    </row>
    <row r="24" spans="1:2">
      <c r="A24" s="4" t="s">
        <v>395</v>
      </c>
      <c r="B24" s="5" t="n">
        <v>355</v>
      </c>
    </row>
    <row r="25" spans="1:2">
      <c r="A25" s="4" t="s">
        <v>396</v>
      </c>
      <c r="B25" s="5" t="n">
        <v>364</v>
      </c>
    </row>
    <row r="26" spans="1:2">
      <c r="A26" s="4" t="s">
        <v>397</v>
      </c>
      <c r="B26" s="7" t="n">
        <v>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0</v>
      </c>
      <c r="B1" s="2" t="s">
        <v>1</v>
      </c>
    </row>
    <row r="2" spans="1:3">
      <c r="B2" s="2" t="s">
        <v>2</v>
      </c>
      <c r="C2" s="2" t="s">
        <v>38</v>
      </c>
    </row>
    <row r="3" spans="1:3">
      <c r="A3" s="3" t="s">
        <v>163</v>
      </c>
    </row>
    <row r="4" spans="1:3">
      <c r="A4" s="4" t="s">
        <v>401</v>
      </c>
      <c r="B4" s="7" t="n">
        <v>260000</v>
      </c>
      <c r="C4" s="7" t="n">
        <v>26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2</v>
      </c>
      <c r="B1" s="2" t="s">
        <v>2</v>
      </c>
      <c r="C1" s="2" t="s">
        <v>38</v>
      </c>
    </row>
    <row r="2" spans="1:3">
      <c r="A2" s="3" t="s">
        <v>165</v>
      </c>
    </row>
    <row r="3" spans="1:3">
      <c r="A3" s="4" t="s">
        <v>69</v>
      </c>
      <c r="B3" s="5" t="n">
        <v>200000000</v>
      </c>
      <c r="C3" s="5" t="n">
        <v>200000000</v>
      </c>
    </row>
    <row r="4" spans="1:3">
      <c r="A4" s="4" t="s">
        <v>68</v>
      </c>
      <c r="B4" s="8" t="n">
        <v>0.0001</v>
      </c>
      <c r="C4" s="8" t="n">
        <v>0.0001</v>
      </c>
    </row>
    <row r="5" spans="1:3">
      <c r="A5" s="4" t="s">
        <v>66</v>
      </c>
      <c r="B5" s="5" t="n">
        <v>10000000</v>
      </c>
      <c r="C5" s="5" t="n">
        <v>10000000</v>
      </c>
    </row>
    <row r="6" spans="1:3">
      <c r="A6" s="4" t="s">
        <v>65</v>
      </c>
      <c r="B6" s="8" t="n">
        <v>0.0001</v>
      </c>
      <c r="C6" s="8" t="n">
        <v>0.0001</v>
      </c>
    </row>
    <row r="7" spans="1:3">
      <c r="A7" s="4" t="s">
        <v>71</v>
      </c>
      <c r="B7" s="5" t="n">
        <v>110941516</v>
      </c>
      <c r="C7" s="5" t="n">
        <v>80060345</v>
      </c>
    </row>
    <row r="8" spans="1:3">
      <c r="A8" s="4" t="s">
        <v>403</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v>
      </c>
      <c r="B1" s="2" t="s">
        <v>1</v>
      </c>
    </row>
    <row r="2" spans="1:3">
      <c r="B2" s="2" t="s">
        <v>2</v>
      </c>
      <c r="C2" s="2" t="s">
        <v>38</v>
      </c>
    </row>
    <row r="3" spans="1:3">
      <c r="A3" s="3" t="s">
        <v>73</v>
      </c>
    </row>
    <row r="4" spans="1:3">
      <c r="A4" s="4" t="s">
        <v>74</v>
      </c>
      <c r="B4" s="7" t="n">
        <v>6828612</v>
      </c>
      <c r="C4" s="7" t="n">
        <v>10097178</v>
      </c>
    </row>
    <row r="5" spans="1:3">
      <c r="A5" s="4" t="s">
        <v>75</v>
      </c>
      <c r="B5" s="5" t="n">
        <v>0</v>
      </c>
      <c r="C5" s="5" t="n">
        <v>323554</v>
      </c>
    </row>
    <row r="6" spans="1:3">
      <c r="A6" s="4" t="s">
        <v>76</v>
      </c>
      <c r="B6" s="5" t="n">
        <v>4355350</v>
      </c>
      <c r="C6" s="5" t="n">
        <v>5255467</v>
      </c>
    </row>
    <row r="7" spans="1:3">
      <c r="A7" s="4" t="s">
        <v>77</v>
      </c>
      <c r="B7" s="5" t="n">
        <v>11183962</v>
      </c>
      <c r="C7" s="5" t="n">
        <v>15676199</v>
      </c>
    </row>
    <row r="8" spans="1:3">
      <c r="A8" s="3" t="s">
        <v>78</v>
      </c>
    </row>
    <row r="9" spans="1:3">
      <c r="A9" s="4" t="s">
        <v>79</v>
      </c>
      <c r="B9" s="5" t="n">
        <v>-5012</v>
      </c>
      <c r="C9" s="5" t="n">
        <v>3086</v>
      </c>
    </row>
    <row r="10" spans="1:3">
      <c r="A10" s="4" t="s">
        <v>80</v>
      </c>
      <c r="B10" s="5" t="n">
        <v>45298316</v>
      </c>
      <c r="C10" s="5" t="n">
        <v>-36218832</v>
      </c>
    </row>
    <row r="11" spans="1:3">
      <c r="A11" s="4" t="s">
        <v>81</v>
      </c>
      <c r="B11" s="5" t="n">
        <v>-123176</v>
      </c>
      <c r="C11" s="5" t="n">
        <v>0</v>
      </c>
    </row>
    <row r="12" spans="1:3">
      <c r="A12" s="4" t="s">
        <v>82</v>
      </c>
      <c r="B12" s="5" t="n">
        <v>45170128</v>
      </c>
      <c r="C12" s="5" t="n">
        <v>-36215746</v>
      </c>
    </row>
    <row r="13" spans="1:3">
      <c r="A13" s="4" t="s">
        <v>83</v>
      </c>
      <c r="B13" s="7" t="n">
        <v>33986166</v>
      </c>
      <c r="C13" s="7" t="n">
        <v>-51891945</v>
      </c>
    </row>
    <row r="14" spans="1:3">
      <c r="A14" s="4" t="s">
        <v>84</v>
      </c>
      <c r="B14" s="9" t="n">
        <v>0.46</v>
      </c>
      <c r="C14" s="9" t="n">
        <v>-0.79</v>
      </c>
    </row>
    <row r="15" spans="1:3">
      <c r="A15" s="4" t="s">
        <v>85</v>
      </c>
      <c r="B15" s="5" t="n">
        <v>73358034</v>
      </c>
      <c r="C15" s="5" t="n">
        <v>65297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327</v>
      </c>
    </row>
    <row r="2" spans="1:3">
      <c r="B2" s="2" t="s">
        <v>255</v>
      </c>
      <c r="C2" s="2" t="s">
        <v>2</v>
      </c>
    </row>
    <row r="3" spans="1:3">
      <c r="A3" s="3" t="s">
        <v>405</v>
      </c>
    </row>
    <row r="4" spans="1:3">
      <c r="A4" s="4" t="s">
        <v>406</v>
      </c>
      <c r="B4" s="7" t="n">
        <v>100</v>
      </c>
    </row>
    <row r="5" spans="1:3">
      <c r="A5" s="4" t="s">
        <v>407</v>
      </c>
      <c r="B5" s="5" t="n">
        <v>5</v>
      </c>
    </row>
    <row r="6" spans="1:3">
      <c r="A6" s="4" t="s">
        <v>408</v>
      </c>
      <c r="C6" s="6" t="n">
        <v>7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409</v>
      </c>
      <c r="B1" s="2" t="s">
        <v>327</v>
      </c>
      <c r="D1" s="2" t="s">
        <v>1</v>
      </c>
    </row>
    <row r="2" spans="1:7">
      <c r="B2" s="2" t="s">
        <v>2</v>
      </c>
      <c r="C2" s="2" t="s">
        <v>252</v>
      </c>
      <c r="D2" s="2" t="s">
        <v>2</v>
      </c>
      <c r="E2" s="2" t="s">
        <v>38</v>
      </c>
      <c r="F2" s="2" t="s">
        <v>248</v>
      </c>
      <c r="G2" s="2" t="s">
        <v>256</v>
      </c>
    </row>
    <row r="3" spans="1:7">
      <c r="A3" s="3" t="s">
        <v>405</v>
      </c>
    </row>
    <row r="4" spans="1:7">
      <c r="A4" s="4" t="s">
        <v>410</v>
      </c>
      <c r="D4" s="7" t="n">
        <v>8000000</v>
      </c>
      <c r="E4" s="7" t="n">
        <v>0</v>
      </c>
    </row>
    <row r="5" spans="1:7">
      <c r="A5" s="4" t="s">
        <v>411</v>
      </c>
      <c r="B5" s="9" t="n">
        <v>0.51</v>
      </c>
      <c r="D5" s="9" t="n">
        <v>0.51</v>
      </c>
      <c r="E5" s="9" t="n">
        <v>0.73</v>
      </c>
      <c r="G5" s="9" t="n">
        <v>1.2</v>
      </c>
    </row>
    <row r="6" spans="1:7">
      <c r="A6" s="4" t="s">
        <v>308</v>
      </c>
      <c r="D6" s="7" t="n">
        <v>45298316</v>
      </c>
      <c r="E6" s="7" t="n">
        <v>-36218832</v>
      </c>
    </row>
    <row r="7" spans="1:7">
      <c r="A7" s="4" t="s">
        <v>412</v>
      </c>
    </row>
    <row r="8" spans="1:7">
      <c r="A8" s="3" t="s">
        <v>405</v>
      </c>
    </row>
    <row r="9" spans="1:7">
      <c r="A9" s="4" t="s">
        <v>413</v>
      </c>
      <c r="B9" s="5" t="n">
        <v>175000</v>
      </c>
      <c r="C9" s="5" t="n">
        <v>20000000</v>
      </c>
    </row>
    <row r="10" spans="1:7">
      <c r="A10" s="4" t="s">
        <v>414</v>
      </c>
      <c r="C10" s="5" t="n">
        <v>20000000</v>
      </c>
    </row>
    <row r="11" spans="1:7">
      <c r="A11" s="4" t="s">
        <v>415</v>
      </c>
      <c r="C11" s="9" t="n">
        <v>0.4</v>
      </c>
    </row>
    <row r="12" spans="1:7">
      <c r="A12" s="4" t="s">
        <v>410</v>
      </c>
      <c r="C12" s="7" t="n">
        <v>8000000</v>
      </c>
    </row>
    <row r="13" spans="1:7">
      <c r="A13" s="4" t="s">
        <v>416</v>
      </c>
      <c r="C13" s="4" t="s">
        <v>417</v>
      </c>
    </row>
    <row r="14" spans="1:7">
      <c r="A14" s="4" t="s">
        <v>418</v>
      </c>
      <c r="C14" s="7" t="n">
        <v>560000</v>
      </c>
    </row>
    <row r="15" spans="1:7">
      <c r="A15" s="4" t="s">
        <v>419</v>
      </c>
      <c r="C15" s="7" t="n">
        <v>284000</v>
      </c>
    </row>
    <row r="16" spans="1:7">
      <c r="A16" s="4" t="s">
        <v>411</v>
      </c>
      <c r="B16" s="9" t="n">
        <v>0.4</v>
      </c>
      <c r="C16" s="9" t="n">
        <v>0.4</v>
      </c>
      <c r="D16" s="9" t="n">
        <v>0.4</v>
      </c>
      <c r="F16" s="9" t="n">
        <v>0.4</v>
      </c>
    </row>
    <row r="17" spans="1:7">
      <c r="A17" s="4" t="s">
        <v>420</v>
      </c>
      <c r="B17" s="4" t="s">
        <v>275</v>
      </c>
      <c r="C17" s="4" t="s">
        <v>269</v>
      </c>
      <c r="D17" s="4" t="s">
        <v>275</v>
      </c>
      <c r="F17" s="4" t="s">
        <v>269</v>
      </c>
    </row>
    <row r="18" spans="1:7">
      <c r="A18" s="4" t="s">
        <v>421</v>
      </c>
      <c r="C18" s="7" t="n">
        <v>8000000</v>
      </c>
    </row>
    <row r="19" spans="1:7">
      <c r="A19" s="4" t="s">
        <v>422</v>
      </c>
      <c r="C19" s="5" t="n">
        <v>7200000</v>
      </c>
    </row>
    <row r="20" spans="1:7">
      <c r="A20" s="4" t="s">
        <v>423</v>
      </c>
      <c r="C20" s="7" t="n">
        <v>8000000</v>
      </c>
    </row>
    <row r="21" spans="1:7">
      <c r="A21" s="4" t="s">
        <v>424</v>
      </c>
      <c r="C21" s="4" t="s">
        <v>425</v>
      </c>
    </row>
    <row r="22" spans="1:7">
      <c r="A22" s="4" t="s">
        <v>308</v>
      </c>
      <c r="C22" s="7" t="n">
        <v>853000</v>
      </c>
    </row>
    <row r="23" spans="1:7">
      <c r="A23" s="4" t="s">
        <v>426</v>
      </c>
    </row>
    <row r="24" spans="1:7">
      <c r="A24" s="3" t="s">
        <v>405</v>
      </c>
    </row>
    <row r="25" spans="1:7">
      <c r="A25" s="4" t="s">
        <v>414</v>
      </c>
      <c r="B25" s="5" t="n">
        <v>4225000</v>
      </c>
      <c r="D25" s="5" t="n">
        <v>4225000</v>
      </c>
    </row>
    <row r="26" spans="1:7">
      <c r="A26" s="4" t="s">
        <v>411</v>
      </c>
      <c r="B26" s="9" t="n">
        <v>0.3</v>
      </c>
      <c r="D26" s="9"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9"/>
    <col customWidth="1" max="2" min="2" width="14"/>
    <col customWidth="1" max="3" min="3" width="23"/>
    <col customWidth="1" max="4" min="4" width="14"/>
    <col customWidth="1" max="5" min="5" width="14"/>
    <col customWidth="1" max="6" min="6" width="14"/>
    <col customWidth="1" max="7" min="7" width="14"/>
    <col customWidth="1" max="8" min="8" width="14"/>
    <col customWidth="1" max="9" min="9" width="23"/>
    <col customWidth="1" max="10" min="10" width="25"/>
    <col customWidth="1" max="11" min="11" width="14"/>
    <col customWidth="1" max="12" min="12" width="14"/>
    <col customWidth="1" max="13" min="13" width="14"/>
  </cols>
  <sheetData>
    <row r="1" spans="1:13">
      <c r="A1" s="1" t="s">
        <v>427</v>
      </c>
      <c r="B1" s="2" t="s">
        <v>428</v>
      </c>
      <c r="C1" s="2" t="s">
        <v>2</v>
      </c>
      <c r="D1" s="2" t="s">
        <v>429</v>
      </c>
      <c r="E1" s="2" t="s">
        <v>430</v>
      </c>
      <c r="F1" s="2" t="s">
        <v>249</v>
      </c>
      <c r="G1" s="2" t="s">
        <v>250</v>
      </c>
      <c r="H1" s="2" t="s">
        <v>255</v>
      </c>
      <c r="I1" s="2" t="s">
        <v>2</v>
      </c>
      <c r="J1" s="2" t="s">
        <v>38</v>
      </c>
      <c r="K1" s="2" t="s">
        <v>253</v>
      </c>
      <c r="L1" s="2" t="s">
        <v>254</v>
      </c>
      <c r="M1" s="2" t="s">
        <v>256</v>
      </c>
    </row>
    <row r="2" spans="1:13">
      <c r="A2" s="3" t="s">
        <v>405</v>
      </c>
    </row>
    <row r="3" spans="1:13">
      <c r="A3" s="4" t="s">
        <v>410</v>
      </c>
      <c r="I3" s="7" t="n">
        <v>8000000</v>
      </c>
      <c r="J3" s="7" t="n">
        <v>0</v>
      </c>
    </row>
    <row r="4" spans="1:13">
      <c r="A4" s="4" t="s">
        <v>411</v>
      </c>
      <c r="C4" s="9" t="n">
        <v>0.51</v>
      </c>
      <c r="I4" s="9" t="n">
        <v>0.51</v>
      </c>
      <c r="J4" s="9" t="n">
        <v>0.73</v>
      </c>
      <c r="M4" s="9" t="n">
        <v>1.2</v>
      </c>
    </row>
    <row r="5" spans="1:13">
      <c r="A5" s="4" t="s">
        <v>308</v>
      </c>
      <c r="I5" s="7" t="n">
        <v>45298316</v>
      </c>
      <c r="J5" s="7" t="n">
        <v>-36218832</v>
      </c>
    </row>
    <row r="6" spans="1:13">
      <c r="A6" s="4" t="s">
        <v>266</v>
      </c>
    </row>
    <row r="7" spans="1:13">
      <c r="A7" s="3" t="s">
        <v>405</v>
      </c>
    </row>
    <row r="8" spans="1:13">
      <c r="A8" s="4" t="s">
        <v>413</v>
      </c>
      <c r="E8" s="5" t="n">
        <v>7700000</v>
      </c>
    </row>
    <row r="9" spans="1:13">
      <c r="A9" s="4" t="s">
        <v>410</v>
      </c>
      <c r="E9" s="7" t="n">
        <v>6700000</v>
      </c>
    </row>
    <row r="10" spans="1:13">
      <c r="A10" s="4" t="s">
        <v>431</v>
      </c>
      <c r="J10" s="5" t="n">
        <v>11869464</v>
      </c>
    </row>
    <row r="11" spans="1:13">
      <c r="A11" s="4" t="s">
        <v>419</v>
      </c>
      <c r="E11" s="7" t="n">
        <v>490000</v>
      </c>
    </row>
    <row r="12" spans="1:13">
      <c r="A12" s="4" t="s">
        <v>422</v>
      </c>
      <c r="G12" s="7" t="n">
        <v>3400000</v>
      </c>
    </row>
    <row r="13" spans="1:13">
      <c r="A13" s="4" t="s">
        <v>432</v>
      </c>
      <c r="E13" s="10" t="n">
        <v>0.875</v>
      </c>
    </row>
    <row r="14" spans="1:13">
      <c r="A14" s="4" t="s">
        <v>433</v>
      </c>
    </row>
    <row r="15" spans="1:13">
      <c r="A15" s="3" t="s">
        <v>405</v>
      </c>
    </row>
    <row r="16" spans="1:13">
      <c r="A16" s="4" t="s">
        <v>413</v>
      </c>
      <c r="C16" s="5" t="n">
        <v>1511999</v>
      </c>
      <c r="F16" s="5" t="n">
        <v>11000000</v>
      </c>
    </row>
    <row r="17" spans="1:13">
      <c r="A17" s="4" t="s">
        <v>414</v>
      </c>
      <c r="F17" s="5" t="n">
        <v>11000000</v>
      </c>
    </row>
    <row r="18" spans="1:13">
      <c r="A18" s="4" t="s">
        <v>415</v>
      </c>
      <c r="F18" s="9" t="n">
        <v>0.6</v>
      </c>
    </row>
    <row r="19" spans="1:13">
      <c r="A19" s="4" t="s">
        <v>410</v>
      </c>
      <c r="F19" s="7" t="n">
        <v>6600000</v>
      </c>
    </row>
    <row r="20" spans="1:13">
      <c r="A20" s="4" t="s">
        <v>416</v>
      </c>
      <c r="F20" s="4" t="s">
        <v>434</v>
      </c>
    </row>
    <row r="21" spans="1:13">
      <c r="A21" s="4" t="s">
        <v>418</v>
      </c>
      <c r="F21" s="7" t="n">
        <v>533000</v>
      </c>
    </row>
    <row r="22" spans="1:13">
      <c r="A22" s="4" t="s">
        <v>431</v>
      </c>
      <c r="F22" s="5" t="n">
        <v>879000</v>
      </c>
    </row>
    <row r="23" spans="1:13">
      <c r="A23" s="4" t="s">
        <v>419</v>
      </c>
      <c r="F23" s="7" t="n">
        <v>292000</v>
      </c>
    </row>
    <row r="24" spans="1:13">
      <c r="A24" s="4" t="s">
        <v>411</v>
      </c>
      <c r="C24" s="9" t="n">
        <v>0.76</v>
      </c>
      <c r="F24" s="9" t="n">
        <v>0.76</v>
      </c>
      <c r="I24" s="9" t="n">
        <v>0.76</v>
      </c>
      <c r="K24" s="9" t="n">
        <v>0.76</v>
      </c>
      <c r="L24" s="9" t="n">
        <v>0.76</v>
      </c>
    </row>
    <row r="25" spans="1:13">
      <c r="A25" s="4" t="s">
        <v>420</v>
      </c>
      <c r="C25" s="4" t="s">
        <v>270</v>
      </c>
      <c r="F25" s="4" t="s">
        <v>269</v>
      </c>
      <c r="I25" s="4" t="s">
        <v>270</v>
      </c>
      <c r="J25" s="4" t="s">
        <v>271</v>
      </c>
      <c r="L25" s="4" t="s">
        <v>269</v>
      </c>
    </row>
    <row r="26" spans="1:13">
      <c r="A26" s="4" t="s">
        <v>421</v>
      </c>
      <c r="F26" s="7" t="n">
        <v>369000</v>
      </c>
    </row>
    <row r="27" spans="1:13">
      <c r="A27" s="4" t="s">
        <v>435</v>
      </c>
      <c r="F27" s="7" t="n">
        <v>4600000</v>
      </c>
    </row>
    <row r="28" spans="1:13">
      <c r="A28" s="4" t="s">
        <v>436</v>
      </c>
      <c r="F28" s="4" t="s">
        <v>332</v>
      </c>
    </row>
    <row r="29" spans="1:13">
      <c r="A29" s="4" t="s">
        <v>437</v>
      </c>
    </row>
    <row r="30" spans="1:13">
      <c r="A30" s="3" t="s">
        <v>405</v>
      </c>
    </row>
    <row r="31" spans="1:13">
      <c r="A31" s="4" t="s">
        <v>413</v>
      </c>
      <c r="C31" s="5" t="n">
        <v>4500000</v>
      </c>
      <c r="G31" s="5" t="n">
        <v>5000000</v>
      </c>
    </row>
    <row r="32" spans="1:13">
      <c r="A32" s="4" t="s">
        <v>414</v>
      </c>
      <c r="G32" s="5" t="n">
        <v>5000000</v>
      </c>
      <c r="M32" s="5" t="n">
        <v>5000000</v>
      </c>
    </row>
    <row r="33" spans="1:13">
      <c r="A33" s="4" t="s">
        <v>415</v>
      </c>
      <c r="G33" s="9" t="n">
        <v>0.75</v>
      </c>
    </row>
    <row r="34" spans="1:13">
      <c r="A34" s="4" t="s">
        <v>410</v>
      </c>
      <c r="G34" s="7" t="n">
        <v>3750000</v>
      </c>
    </row>
    <row r="35" spans="1:13">
      <c r="A35" s="4" t="s">
        <v>411</v>
      </c>
      <c r="C35" s="9" t="n">
        <v>0.4</v>
      </c>
      <c r="G35" s="7" t="n">
        <v>1</v>
      </c>
      <c r="H35" s="9" t="n">
        <v>0.4</v>
      </c>
      <c r="I35" s="9" t="n">
        <v>0.4</v>
      </c>
      <c r="M35" s="7" t="n">
        <v>1</v>
      </c>
    </row>
    <row r="36" spans="1:13">
      <c r="A36" s="4" t="s">
        <v>420</v>
      </c>
      <c r="G36" s="4" t="s">
        <v>269</v>
      </c>
      <c r="M36" s="4" t="s">
        <v>269</v>
      </c>
    </row>
    <row r="37" spans="1:13">
      <c r="A37" s="4" t="s">
        <v>438</v>
      </c>
      <c r="G37" s="7" t="n">
        <v>5000000</v>
      </c>
    </row>
    <row r="38" spans="1:13">
      <c r="A38" s="4" t="s">
        <v>435</v>
      </c>
      <c r="G38" s="5" t="n">
        <v>4100000</v>
      </c>
    </row>
    <row r="39" spans="1:13">
      <c r="A39" s="4" t="s">
        <v>423</v>
      </c>
      <c r="G39" s="7" t="n">
        <v>4200000</v>
      </c>
    </row>
    <row r="40" spans="1:13">
      <c r="A40" s="4" t="s">
        <v>436</v>
      </c>
      <c r="G40" s="4" t="s">
        <v>439</v>
      </c>
    </row>
    <row r="41" spans="1:13">
      <c r="A41" s="4" t="s">
        <v>440</v>
      </c>
    </row>
    <row r="42" spans="1:13">
      <c r="A42" s="3" t="s">
        <v>405</v>
      </c>
    </row>
    <row r="43" spans="1:13">
      <c r="A43" s="4" t="s">
        <v>411</v>
      </c>
      <c r="B43" s="9" t="n">
        <v>0.4</v>
      </c>
      <c r="H43" s="9" t="n">
        <v>0.4</v>
      </c>
    </row>
    <row r="44" spans="1:13">
      <c r="A44" s="4" t="s">
        <v>441</v>
      </c>
      <c r="B44" s="4" t="s">
        <v>442</v>
      </c>
    </row>
    <row r="45" spans="1:13">
      <c r="A45" s="4" t="s">
        <v>308</v>
      </c>
      <c r="H45" s="7" t="n">
        <v>1100000</v>
      </c>
    </row>
    <row r="46" spans="1:13">
      <c r="A46" s="4" t="s">
        <v>443</v>
      </c>
    </row>
    <row r="47" spans="1:13">
      <c r="A47" s="3" t="s">
        <v>405</v>
      </c>
    </row>
    <row r="48" spans="1:13">
      <c r="A48" s="4" t="s">
        <v>431</v>
      </c>
      <c r="G48" s="5" t="n">
        <v>150000</v>
      </c>
    </row>
    <row r="49" spans="1:13">
      <c r="A49" s="4" t="s">
        <v>424</v>
      </c>
      <c r="G49" s="4" t="s">
        <v>425</v>
      </c>
    </row>
    <row r="50" spans="1:13">
      <c r="A50" s="4" t="s">
        <v>308</v>
      </c>
      <c r="G50" s="7" t="n">
        <v>-804000</v>
      </c>
    </row>
    <row r="51" spans="1:13">
      <c r="A51" s="4" t="s">
        <v>444</v>
      </c>
    </row>
    <row r="52" spans="1:13">
      <c r="A52" s="3" t="s">
        <v>405</v>
      </c>
    </row>
    <row r="53" spans="1:13">
      <c r="A53" s="4" t="s">
        <v>413</v>
      </c>
      <c r="D53" s="5" t="n">
        <v>103148</v>
      </c>
    </row>
    <row r="54" spans="1:13">
      <c r="A54" s="4" t="s">
        <v>414</v>
      </c>
      <c r="J54" s="5" t="n">
        <v>879000</v>
      </c>
    </row>
    <row r="55" spans="1:13">
      <c r="A55" s="4" t="s">
        <v>411</v>
      </c>
      <c r="J55" s="8" t="n">
        <v>0.76</v>
      </c>
    </row>
    <row r="56" spans="1:13">
      <c r="A56" s="4" t="s">
        <v>420</v>
      </c>
      <c r="J56" s="4" t="s">
        <v>269</v>
      </c>
    </row>
    <row r="57" spans="1:13">
      <c r="A57" s="4" t="s">
        <v>445</v>
      </c>
    </row>
    <row r="58" spans="1:13">
      <c r="A58" s="3" t="s">
        <v>405</v>
      </c>
    </row>
    <row r="59" spans="1:13">
      <c r="A59" s="4" t="s">
        <v>416</v>
      </c>
      <c r="G59" s="4" t="s">
        <v>446</v>
      </c>
    </row>
    <row r="60" spans="1:13">
      <c r="A60" s="4" t="s">
        <v>418</v>
      </c>
      <c r="G60" s="7" t="n">
        <v>225000</v>
      </c>
    </row>
    <row r="61" spans="1:13">
      <c r="A61" s="4" t="s">
        <v>431</v>
      </c>
      <c r="G61" s="5" t="n">
        <v>150000</v>
      </c>
    </row>
    <row r="62" spans="1:13">
      <c r="A62" s="4" t="s">
        <v>419</v>
      </c>
      <c r="G62" s="7" t="n">
        <v>113000</v>
      </c>
    </row>
    <row r="63" spans="1:13">
      <c r="A63" s="4" t="s">
        <v>411</v>
      </c>
      <c r="G63" s="8" t="n">
        <v>0.9375</v>
      </c>
    </row>
    <row r="64" spans="1:13">
      <c r="A64" s="4" t="s">
        <v>421</v>
      </c>
      <c r="G64" s="7" t="n">
        <v>8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8</v>
      </c>
      <c r="D2" s="2" t="s">
        <v>448</v>
      </c>
    </row>
    <row r="3" spans="1:4">
      <c r="A3" s="3" t="s">
        <v>405</v>
      </c>
    </row>
    <row r="4" spans="1:4">
      <c r="A4" s="4" t="s">
        <v>413</v>
      </c>
      <c r="B4" s="5" t="n">
        <v>0</v>
      </c>
      <c r="C4" s="5" t="n">
        <v>0</v>
      </c>
    </row>
    <row r="5" spans="1:4">
      <c r="A5" s="4" t="s">
        <v>416</v>
      </c>
      <c r="D5" s="4" t="s">
        <v>449</v>
      </c>
    </row>
    <row r="6" spans="1:4">
      <c r="A6" s="4" t="s">
        <v>450</v>
      </c>
      <c r="D6" s="7"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1</v>
      </c>
      <c r="B1" s="2" t="s">
        <v>1</v>
      </c>
    </row>
    <row r="2" spans="1:3">
      <c r="B2" s="2" t="s">
        <v>2</v>
      </c>
      <c r="C2" s="2" t="s">
        <v>38</v>
      </c>
    </row>
    <row r="3" spans="1:3">
      <c r="A3" s="3" t="s">
        <v>405</v>
      </c>
    </row>
    <row r="4" spans="1:3">
      <c r="A4" s="4" t="s">
        <v>452</v>
      </c>
      <c r="B4" s="7" t="n">
        <v>60000</v>
      </c>
      <c r="C4" s="7" t="n">
        <v>60000</v>
      </c>
    </row>
    <row r="5" spans="1:3">
      <c r="A5" s="4" t="s">
        <v>453</v>
      </c>
    </row>
    <row r="6" spans="1:3">
      <c r="A6" s="3" t="s">
        <v>405</v>
      </c>
    </row>
    <row r="7" spans="1:3">
      <c r="A7" s="4" t="s">
        <v>454</v>
      </c>
      <c r="B7" s="5" t="n">
        <v>17241</v>
      </c>
      <c r="C7" s="5" t="n">
        <v>62478</v>
      </c>
    </row>
    <row r="8" spans="1:3">
      <c r="A8" s="4" t="s">
        <v>452</v>
      </c>
      <c r="B8" s="7" t="n">
        <v>60000</v>
      </c>
      <c r="C8" s="7" t="n">
        <v>6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5</v>
      </c>
      <c r="B1" s="2" t="s">
        <v>456</v>
      </c>
      <c r="C1" s="2" t="s">
        <v>2</v>
      </c>
      <c r="D1" s="2" t="s">
        <v>38</v>
      </c>
      <c r="E1" s="2" t="s">
        <v>256</v>
      </c>
    </row>
    <row r="2" spans="1:5">
      <c r="A2" s="4" t="s">
        <v>301</v>
      </c>
    </row>
    <row r="3" spans="1:5">
      <c r="A3" s="3" t="s">
        <v>457</v>
      </c>
    </row>
    <row r="4" spans="1:5">
      <c r="A4" s="4" t="s">
        <v>458</v>
      </c>
      <c r="C4" s="5" t="n">
        <v>409666</v>
      </c>
      <c r="D4" s="5" t="n">
        <v>66667</v>
      </c>
    </row>
    <row r="5" spans="1:5">
      <c r="A5" s="4" t="s">
        <v>459</v>
      </c>
      <c r="C5" s="9" t="n">
        <v>2.06</v>
      </c>
      <c r="D5" s="9" t="n">
        <v>0.51</v>
      </c>
    </row>
    <row r="6" spans="1:5">
      <c r="A6" s="4" t="s">
        <v>460</v>
      </c>
      <c r="C6" s="7" t="n">
        <v>636400</v>
      </c>
      <c r="D6" s="7" t="n">
        <v>34000</v>
      </c>
    </row>
    <row r="7" spans="1:5">
      <c r="A7" s="4" t="s">
        <v>461</v>
      </c>
      <c r="C7" s="5" t="n">
        <v>3334</v>
      </c>
      <c r="D7" s="5" t="n">
        <v>1443334</v>
      </c>
    </row>
    <row r="8" spans="1:5">
      <c r="A8" s="4" t="s">
        <v>462</v>
      </c>
      <c r="C8" s="5" t="n">
        <v>1693333</v>
      </c>
    </row>
    <row r="9" spans="1:5">
      <c r="A9" s="4" t="s">
        <v>264</v>
      </c>
      <c r="C9" s="9" t="n">
        <v>1.99</v>
      </c>
      <c r="D9" s="9" t="n">
        <v>2.87</v>
      </c>
      <c r="E9" s="9" t="n">
        <v>3.64</v>
      </c>
    </row>
    <row r="10" spans="1:5">
      <c r="A10" s="4" t="s">
        <v>463</v>
      </c>
      <c r="C10" s="7" t="n">
        <v>347000</v>
      </c>
    </row>
    <row r="11" spans="1:5">
      <c r="A11" s="4" t="s">
        <v>464</v>
      </c>
    </row>
    <row r="12" spans="1:5">
      <c r="A12" s="3" t="s">
        <v>457</v>
      </c>
    </row>
    <row r="13" spans="1:5">
      <c r="A13" s="4" t="s">
        <v>465</v>
      </c>
      <c r="C13" s="5" t="n">
        <v>285333</v>
      </c>
    </row>
    <row r="14" spans="1:5">
      <c r="A14" s="4" t="s">
        <v>466</v>
      </c>
      <c r="C14" s="9" t="n">
        <v>0.48</v>
      </c>
    </row>
    <row r="15" spans="1:5">
      <c r="A15" s="4" t="s">
        <v>467</v>
      </c>
    </row>
    <row r="16" spans="1:5">
      <c r="A16" s="3" t="s">
        <v>457</v>
      </c>
    </row>
    <row r="17" spans="1:5">
      <c r="A17" s="4" t="s">
        <v>465</v>
      </c>
      <c r="C17" s="5" t="n">
        <v>195333</v>
      </c>
    </row>
    <row r="18" spans="1:5">
      <c r="A18" s="4" t="s">
        <v>468</v>
      </c>
    </row>
    <row r="19" spans="1:5">
      <c r="A19" s="3" t="s">
        <v>457</v>
      </c>
    </row>
    <row r="20" spans="1:5">
      <c r="A20" s="4" t="s">
        <v>465</v>
      </c>
      <c r="C20" s="5" t="n">
        <v>90000</v>
      </c>
    </row>
    <row r="21" spans="1:5">
      <c r="A21" s="4" t="s">
        <v>469</v>
      </c>
    </row>
    <row r="22" spans="1:5">
      <c r="A22" s="3" t="s">
        <v>457</v>
      </c>
    </row>
    <row r="23" spans="1:5">
      <c r="A23" s="4" t="s">
        <v>465</v>
      </c>
      <c r="D23" s="5" t="n">
        <v>1581334</v>
      </c>
    </row>
    <row r="24" spans="1:5">
      <c r="A24" s="4" t="s">
        <v>466</v>
      </c>
      <c r="D24" s="9" t="n">
        <v>0.66</v>
      </c>
    </row>
    <row r="25" spans="1:5">
      <c r="A25" s="4" t="s">
        <v>470</v>
      </c>
    </row>
    <row r="26" spans="1:5">
      <c r="A26" s="3" t="s">
        <v>457</v>
      </c>
    </row>
    <row r="27" spans="1:5">
      <c r="A27" s="4" t="s">
        <v>465</v>
      </c>
      <c r="D27" s="5" t="n">
        <v>638000</v>
      </c>
    </row>
    <row r="28" spans="1:5">
      <c r="A28" s="4" t="s">
        <v>471</v>
      </c>
    </row>
    <row r="29" spans="1:5">
      <c r="A29" s="3" t="s">
        <v>457</v>
      </c>
    </row>
    <row r="30" spans="1:5">
      <c r="A30" s="4" t="s">
        <v>465</v>
      </c>
      <c r="D30" s="5" t="n">
        <v>943334</v>
      </c>
    </row>
    <row r="31" spans="1:5">
      <c r="A31" s="4" t="s">
        <v>472</v>
      </c>
    </row>
    <row r="32" spans="1:5">
      <c r="A32" s="3" t="s">
        <v>457</v>
      </c>
    </row>
    <row r="33" spans="1:5">
      <c r="A33" s="4" t="s">
        <v>264</v>
      </c>
      <c r="B33" s="9" t="n">
        <v>0.75</v>
      </c>
    </row>
    <row r="34" spans="1:5">
      <c r="A34" s="4" t="s">
        <v>473</v>
      </c>
      <c r="B34" s="7" t="n">
        <v>500000</v>
      </c>
    </row>
    <row r="35" spans="1:5">
      <c r="A35" s="4" t="s">
        <v>463</v>
      </c>
      <c r="C35" s="7" t="n">
        <v>97000</v>
      </c>
    </row>
    <row r="36" spans="1:5">
      <c r="A36" s="4" t="s">
        <v>474</v>
      </c>
    </row>
    <row r="37" spans="1:5">
      <c r="A37" s="3" t="s">
        <v>457</v>
      </c>
    </row>
    <row r="38" spans="1:5">
      <c r="A38" s="4" t="s">
        <v>475</v>
      </c>
      <c r="C38" s="5" t="n">
        <v>11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s>
  <sheetData>
    <row r="1" spans="1:4">
      <c r="A1" s="1" t="s">
        <v>476</v>
      </c>
      <c r="B1" s="2" t="s">
        <v>1</v>
      </c>
    </row>
    <row r="2" spans="1:4">
      <c r="B2" s="2" t="s">
        <v>2</v>
      </c>
      <c r="C2" s="2" t="s">
        <v>38</v>
      </c>
      <c r="D2" s="2" t="s">
        <v>256</v>
      </c>
    </row>
    <row r="3" spans="1:4">
      <c r="A3" s="3" t="s">
        <v>477</v>
      </c>
    </row>
    <row r="4" spans="1:4">
      <c r="A4" s="4" t="s">
        <v>478</v>
      </c>
      <c r="B4" s="5" t="n">
        <v>7247165</v>
      </c>
      <c r="C4" s="5" t="n">
        <v>7175832</v>
      </c>
    </row>
    <row r="5" spans="1:4">
      <c r="A5" s="4" t="s">
        <v>479</v>
      </c>
      <c r="B5" s="5" t="n">
        <v>-409666</v>
      </c>
      <c r="C5" s="5" t="n">
        <v>-66667</v>
      </c>
    </row>
    <row r="6" spans="1:4">
      <c r="A6" s="4" t="s">
        <v>480</v>
      </c>
      <c r="B6" s="5" t="n">
        <v>-3334</v>
      </c>
      <c r="C6" s="5" t="n">
        <v>-1443334</v>
      </c>
    </row>
    <row r="7" spans="1:4">
      <c r="A7" s="4" t="s">
        <v>481</v>
      </c>
      <c r="B7" s="5" t="n">
        <v>-1693333</v>
      </c>
    </row>
    <row r="8" spans="1:4">
      <c r="A8" s="4" t="s">
        <v>482</v>
      </c>
      <c r="B8" s="5" t="n">
        <v>5426165</v>
      </c>
      <c r="C8" s="5" t="n">
        <v>7247165</v>
      </c>
      <c r="D8" s="5" t="n">
        <v>7175832</v>
      </c>
    </row>
    <row r="9" spans="1:4">
      <c r="A9" s="4" t="s">
        <v>483</v>
      </c>
      <c r="B9" s="5" t="n">
        <v>4984497</v>
      </c>
    </row>
    <row r="10" spans="1:4">
      <c r="A10" s="4" t="s">
        <v>484</v>
      </c>
      <c r="B10" s="5" t="n">
        <v>4366145</v>
      </c>
    </row>
    <row r="11" spans="1:4">
      <c r="A11" s="3" t="s">
        <v>485</v>
      </c>
    </row>
    <row r="12" spans="1:4">
      <c r="A12" s="4" t="s">
        <v>486</v>
      </c>
      <c r="B12" s="9" t="n">
        <v>2.87</v>
      </c>
      <c r="C12" s="9" t="n">
        <v>3.64</v>
      </c>
    </row>
    <row r="13" spans="1:4">
      <c r="A13" s="4" t="s">
        <v>487</v>
      </c>
      <c r="B13" s="11" t="n">
        <v>2.06</v>
      </c>
      <c r="C13" s="11" t="n">
        <v>0.51</v>
      </c>
    </row>
    <row r="14" spans="1:4">
      <c r="A14" s="4" t="s">
        <v>488</v>
      </c>
      <c r="B14" s="11" t="n">
        <v>1.02</v>
      </c>
      <c r="C14" s="11" t="n">
        <v>4.01</v>
      </c>
    </row>
    <row r="15" spans="1:4">
      <c r="A15" s="4" t="s">
        <v>489</v>
      </c>
      <c r="B15" s="11" t="n">
        <v>3.92</v>
      </c>
    </row>
    <row r="16" spans="1:4">
      <c r="A16" s="4" t="s">
        <v>490</v>
      </c>
      <c r="B16" s="11" t="n">
        <v>1.99</v>
      </c>
      <c r="C16" s="9" t="n">
        <v>2.87</v>
      </c>
      <c r="D16" s="9" t="n">
        <v>3.64</v>
      </c>
    </row>
    <row r="17" spans="1:4">
      <c r="A17" s="4" t="s">
        <v>491</v>
      </c>
      <c r="B17" s="9" t="n">
        <v>2.11</v>
      </c>
    </row>
    <row r="18" spans="1:4">
      <c r="A18" s="4" t="s">
        <v>492</v>
      </c>
      <c r="B18" s="4" t="s">
        <v>493</v>
      </c>
      <c r="C18" s="4" t="s">
        <v>494</v>
      </c>
      <c r="D18" s="4" t="s">
        <v>495</v>
      </c>
    </row>
    <row r="19" spans="1:4">
      <c r="A19" s="4" t="s">
        <v>496</v>
      </c>
      <c r="B19" s="4" t="s">
        <v>497</v>
      </c>
    </row>
    <row r="20" spans="1:4">
      <c r="A20" s="4" t="s">
        <v>498</v>
      </c>
      <c r="C20" s="7" t="n">
        <v>12739512</v>
      </c>
    </row>
    <row r="21" spans="1:4">
      <c r="A21" s="4" t="s">
        <v>499</v>
      </c>
    </row>
    <row r="22" spans="1:4">
      <c r="A22" s="3" t="s">
        <v>477</v>
      </c>
    </row>
    <row r="23" spans="1:4">
      <c r="A23" s="4" t="s">
        <v>500</v>
      </c>
      <c r="B23" s="5" t="n">
        <v>285333</v>
      </c>
    </row>
    <row r="24" spans="1:4">
      <c r="A24" s="3" t="s">
        <v>485</v>
      </c>
    </row>
    <row r="25" spans="1:4">
      <c r="A25" s="4" t="s">
        <v>501</v>
      </c>
      <c r="B25" s="9" t="n">
        <v>0.48</v>
      </c>
    </row>
    <row r="26" spans="1:4">
      <c r="A26" s="4" t="s">
        <v>502</v>
      </c>
    </row>
    <row r="27" spans="1:4">
      <c r="A27" s="3" t="s">
        <v>477</v>
      </c>
    </row>
    <row r="28" spans="1:4">
      <c r="A28" s="4" t="s">
        <v>500</v>
      </c>
      <c r="C28" s="5" t="n">
        <v>1581334</v>
      </c>
    </row>
    <row r="29" spans="1:4">
      <c r="A29" s="3" t="s">
        <v>485</v>
      </c>
    </row>
    <row r="30" spans="1:4">
      <c r="A30" s="4" t="s">
        <v>501</v>
      </c>
      <c r="C30" s="9" t="n">
        <v>0.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5426165</v>
      </c>
    </row>
    <row r="5" spans="1:2">
      <c r="A5" s="4" t="s">
        <v>485</v>
      </c>
      <c r="B5" s="9" t="n">
        <v>1.99</v>
      </c>
    </row>
    <row r="6" spans="1:2">
      <c r="A6" s="4" t="s">
        <v>507</v>
      </c>
      <c r="B6" s="4" t="s">
        <v>493</v>
      </c>
    </row>
    <row r="7" spans="1:2">
      <c r="A7" s="4" t="s">
        <v>508</v>
      </c>
    </row>
    <row r="8" spans="1:2">
      <c r="A8" s="3" t="s">
        <v>505</v>
      </c>
    </row>
    <row r="9" spans="1:2">
      <c r="A9" s="4" t="s">
        <v>506</v>
      </c>
      <c r="B9" s="5" t="n">
        <v>3293423</v>
      </c>
    </row>
    <row r="10" spans="1:2">
      <c r="A10" s="4" t="s">
        <v>485</v>
      </c>
      <c r="B10" s="9" t="n">
        <v>0.82</v>
      </c>
    </row>
    <row r="11" spans="1:2">
      <c r="A11" s="4" t="s">
        <v>509</v>
      </c>
      <c r="B11" s="11" t="n">
        <v>0.48</v>
      </c>
    </row>
    <row r="12" spans="1:2">
      <c r="A12" s="4" t="s">
        <v>510</v>
      </c>
      <c r="B12" s="7" t="n">
        <v>2</v>
      </c>
    </row>
    <row r="13" spans="1:2">
      <c r="A13" s="4" t="s">
        <v>507</v>
      </c>
      <c r="B13" s="4" t="s">
        <v>511</v>
      </c>
    </row>
    <row r="14" spans="1:2">
      <c r="A14" s="4" t="s">
        <v>512</v>
      </c>
    </row>
    <row r="15" spans="1:2">
      <c r="A15" s="3" t="s">
        <v>505</v>
      </c>
    </row>
    <row r="16" spans="1:2">
      <c r="A16" s="4" t="s">
        <v>506</v>
      </c>
      <c r="B16" s="5" t="n">
        <v>1750000</v>
      </c>
    </row>
    <row r="17" spans="1:2">
      <c r="A17" s="4" t="s">
        <v>485</v>
      </c>
      <c r="B17" s="9" t="n">
        <v>3.07</v>
      </c>
    </row>
    <row r="18" spans="1:2">
      <c r="A18" s="4" t="s">
        <v>509</v>
      </c>
      <c r="B18" s="11" t="n">
        <v>2.01</v>
      </c>
    </row>
    <row r="19" spans="1:2">
      <c r="A19" s="4" t="s">
        <v>510</v>
      </c>
      <c r="B19" s="7" t="n">
        <v>5</v>
      </c>
    </row>
    <row r="20" spans="1:2">
      <c r="A20" s="4" t="s">
        <v>507</v>
      </c>
      <c r="B20" s="4" t="s">
        <v>513</v>
      </c>
    </row>
    <row r="21" spans="1:2">
      <c r="A21" s="4" t="s">
        <v>514</v>
      </c>
    </row>
    <row r="22" spans="1:2">
      <c r="A22" s="3" t="s">
        <v>505</v>
      </c>
    </row>
    <row r="23" spans="1:2">
      <c r="A23" s="4" t="s">
        <v>506</v>
      </c>
      <c r="B23" s="5" t="n">
        <v>382742</v>
      </c>
    </row>
    <row r="24" spans="1:2">
      <c r="A24" s="4" t="s">
        <v>485</v>
      </c>
      <c r="B24" s="9" t="n">
        <v>7.13</v>
      </c>
    </row>
    <row r="25" spans="1:2">
      <c r="A25" s="4" t="s">
        <v>509</v>
      </c>
      <c r="B25" s="11" t="n">
        <v>5.01</v>
      </c>
    </row>
    <row r="26" spans="1:2">
      <c r="A26" s="4" t="s">
        <v>510</v>
      </c>
      <c r="B26" s="9" t="n">
        <v>8.93</v>
      </c>
    </row>
    <row r="27" spans="1:2">
      <c r="A27" s="4" t="s">
        <v>507</v>
      </c>
      <c r="B27"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6</v>
      </c>
      <c r="B1" s="2" t="s">
        <v>1</v>
      </c>
    </row>
    <row r="2" spans="1:3">
      <c r="B2" s="2" t="s">
        <v>2</v>
      </c>
      <c r="C2" s="2" t="s">
        <v>38</v>
      </c>
    </row>
    <row r="3" spans="1:3">
      <c r="A3" s="4" t="s">
        <v>517</v>
      </c>
      <c r="B3" s="4" t="s">
        <v>518</v>
      </c>
      <c r="C3" s="4" t="s">
        <v>334</v>
      </c>
    </row>
    <row r="4" spans="1:3">
      <c r="A4" s="4" t="s">
        <v>519</v>
      </c>
      <c r="B4" s="4" t="s">
        <v>520</v>
      </c>
      <c r="C4" s="4" t="s">
        <v>521</v>
      </c>
    </row>
    <row r="5" spans="1:3">
      <c r="A5" s="4" t="s">
        <v>522</v>
      </c>
      <c r="B5" s="4" t="s">
        <v>523</v>
      </c>
      <c r="C5" s="4" t="s">
        <v>524</v>
      </c>
    </row>
    <row r="6" spans="1:3">
      <c r="A6" s="4" t="s">
        <v>525</v>
      </c>
      <c r="B6" s="4" t="s">
        <v>526</v>
      </c>
      <c r="C6" s="4" t="s">
        <v>527</v>
      </c>
    </row>
    <row r="7" spans="1:3">
      <c r="A7" s="4" t="s">
        <v>528</v>
      </c>
      <c r="B7" s="4" t="s">
        <v>349</v>
      </c>
      <c r="C7" s="4" t="s">
        <v>349</v>
      </c>
    </row>
    <row r="8" spans="1:3">
      <c r="A8" s="4" t="s">
        <v>337</v>
      </c>
    </row>
    <row r="9" spans="1:3">
      <c r="A9" s="4" t="s">
        <v>529</v>
      </c>
      <c r="B9" s="4" t="s">
        <v>530</v>
      </c>
      <c r="C9" s="4" t="s">
        <v>531</v>
      </c>
    </row>
    <row r="10" spans="1:3">
      <c r="A10" s="4" t="s">
        <v>532</v>
      </c>
    </row>
    <row r="11" spans="1:3">
      <c r="A11" s="4" t="s">
        <v>529</v>
      </c>
      <c r="B11" s="4" t="s">
        <v>533</v>
      </c>
      <c r="C11" s="4" t="s">
        <v>534</v>
      </c>
    </row>
    <row r="12" spans="1:3">
      <c r="A12" s="4" t="s">
        <v>245</v>
      </c>
    </row>
    <row r="13" spans="1:3">
      <c r="A13" s="4" t="s">
        <v>535</v>
      </c>
      <c r="B13" s="4" t="s">
        <v>536</v>
      </c>
    </row>
    <row r="14" spans="1:3">
      <c r="A14" s="4" t="s">
        <v>537</v>
      </c>
      <c r="B14" s="4" t="s">
        <v>538</v>
      </c>
    </row>
    <row r="15" spans="1:3">
      <c r="A15" s="4" t="s">
        <v>529</v>
      </c>
      <c r="B15" s="4" t="s">
        <v>539</v>
      </c>
    </row>
    <row r="16" spans="1:3">
      <c r="A16" s="4" t="s">
        <v>528</v>
      </c>
      <c r="B16" s="4" t="s">
        <v>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8</v>
      </c>
    </row>
    <row r="3" spans="1:3">
      <c r="A3" s="3" t="s">
        <v>457</v>
      </c>
    </row>
    <row r="4" spans="1:3">
      <c r="A4" s="4" t="s">
        <v>541</v>
      </c>
      <c r="B4" s="7" t="n">
        <v>68341</v>
      </c>
    </row>
    <row r="5" spans="1:3">
      <c r="A5" s="4" t="s">
        <v>542</v>
      </c>
      <c r="B5" s="4" t="s">
        <v>539</v>
      </c>
    </row>
    <row r="6" spans="1:3">
      <c r="A6" s="4" t="s">
        <v>543</v>
      </c>
    </row>
    <row r="7" spans="1:3">
      <c r="A7" s="3" t="s">
        <v>457</v>
      </c>
    </row>
    <row r="8" spans="1:3">
      <c r="A8" s="4" t="s">
        <v>544</v>
      </c>
      <c r="B8" s="7" t="n">
        <v>191000</v>
      </c>
      <c r="C8" s="7" t="n">
        <v>298000</v>
      </c>
    </row>
    <row r="9" spans="1:3">
      <c r="A9" s="4" t="s">
        <v>545</v>
      </c>
    </row>
    <row r="10" spans="1:3">
      <c r="A10" s="3" t="s">
        <v>457</v>
      </c>
    </row>
    <row r="11" spans="1:3">
      <c r="A11" s="4" t="s">
        <v>544</v>
      </c>
      <c r="B11" s="5" t="n">
        <v>504000</v>
      </c>
      <c r="C11" s="5" t="n">
        <v>805000</v>
      </c>
    </row>
    <row r="12" spans="1:3">
      <c r="A12" s="4" t="s">
        <v>546</v>
      </c>
    </row>
    <row r="13" spans="1:3">
      <c r="A13" s="3" t="s">
        <v>457</v>
      </c>
    </row>
    <row r="14" spans="1:3">
      <c r="A14" s="4" t="s">
        <v>544</v>
      </c>
      <c r="B14" s="5" t="n">
        <v>253000</v>
      </c>
      <c r="C14" s="5" t="n">
        <v>447000</v>
      </c>
    </row>
    <row r="15" spans="1:3">
      <c r="A15" s="4" t="s">
        <v>547</v>
      </c>
    </row>
    <row r="16" spans="1:3">
      <c r="A16" s="3" t="s">
        <v>457</v>
      </c>
    </row>
    <row r="17" spans="1:3">
      <c r="A17" s="4" t="s">
        <v>544</v>
      </c>
      <c r="B17" s="7" t="n">
        <v>60000</v>
      </c>
      <c r="C17" s="7" t="n">
        <v>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32"/>
    <col customWidth="1" max="5" min="5" width="29"/>
    <col customWidth="1" max="6" min="6" width="12"/>
  </cols>
  <sheetData>
    <row r="1" spans="1:6">
      <c r="A1" s="1" t="s">
        <v>86</v>
      </c>
      <c r="B1" s="2" t="s">
        <v>87</v>
      </c>
      <c r="C1" s="2" t="s">
        <v>88</v>
      </c>
      <c r="D1" s="2" t="s">
        <v>89</v>
      </c>
      <c r="E1" s="2" t="s">
        <v>90</v>
      </c>
      <c r="F1" s="2" t="s">
        <v>91</v>
      </c>
    </row>
    <row r="2" spans="1:6">
      <c r="A2" s="4" t="s">
        <v>92</v>
      </c>
      <c r="B2" s="7" t="n">
        <v>5718</v>
      </c>
      <c r="C2" s="7" t="n">
        <v>159732194</v>
      </c>
      <c r="D2" s="7" t="n">
        <v>-25160</v>
      </c>
      <c r="E2" s="7" t="n">
        <v>-153078441</v>
      </c>
      <c r="F2" s="7" t="n">
        <v>6634311</v>
      </c>
    </row>
    <row r="3" spans="1:6">
      <c r="A3" s="4" t="s">
        <v>93</v>
      </c>
      <c r="B3" s="5" t="n">
        <v>57179686</v>
      </c>
    </row>
    <row r="4" spans="1:6">
      <c r="A4" s="4" t="s">
        <v>94</v>
      </c>
      <c r="B4" s="7" t="n">
        <v>6</v>
      </c>
      <c r="C4" s="5" t="n">
        <v>59994</v>
      </c>
      <c r="D4" s="5" t="n">
        <v>0</v>
      </c>
      <c r="E4" s="5" t="n">
        <v>0</v>
      </c>
      <c r="F4" s="5" t="n">
        <v>60000</v>
      </c>
    </row>
    <row r="5" spans="1:6">
      <c r="A5" s="4" t="s">
        <v>95</v>
      </c>
      <c r="B5" s="5" t="n">
        <v>62478</v>
      </c>
    </row>
    <row r="6" spans="1:6">
      <c r="A6" s="4" t="s">
        <v>96</v>
      </c>
      <c r="B6" s="7" t="n">
        <v>1870</v>
      </c>
      <c r="C6" s="5" t="n">
        <v>6998512</v>
      </c>
      <c r="D6" s="5" t="n">
        <v>0</v>
      </c>
      <c r="E6" s="5" t="n">
        <v>0</v>
      </c>
      <c r="F6" s="5" t="n">
        <v>7000382</v>
      </c>
    </row>
    <row r="7" spans="1:6">
      <c r="A7" s="4" t="s">
        <v>97</v>
      </c>
      <c r="B7" s="5" t="n">
        <v>18699645</v>
      </c>
    </row>
    <row r="8" spans="1:6">
      <c r="A8" s="4" t="s">
        <v>98</v>
      </c>
      <c r="B8" s="7" t="n">
        <v>0</v>
      </c>
      <c r="C8" s="5" t="n">
        <v>369465</v>
      </c>
      <c r="D8" s="5" t="n">
        <v>0</v>
      </c>
      <c r="E8" s="5" t="n">
        <v>0</v>
      </c>
      <c r="F8" s="5" t="n">
        <v>369465</v>
      </c>
    </row>
    <row r="9" spans="1:6">
      <c r="A9" s="4" t="s">
        <v>99</v>
      </c>
      <c r="B9" s="5" t="n">
        <v>0</v>
      </c>
      <c r="C9" s="5" t="n">
        <v>18288</v>
      </c>
      <c r="D9" s="5" t="n">
        <v>0</v>
      </c>
      <c r="E9" s="5" t="n">
        <v>-18288</v>
      </c>
      <c r="F9" s="5" t="n">
        <v>0</v>
      </c>
    </row>
    <row r="10" spans="1:6">
      <c r="A10" s="4" t="s">
        <v>100</v>
      </c>
      <c r="B10" s="7" t="n">
        <v>7</v>
      </c>
      <c r="C10" s="5" t="n">
        <v>33994</v>
      </c>
      <c r="D10" s="5" t="n">
        <v>0</v>
      </c>
      <c r="E10" s="5" t="n">
        <v>0</v>
      </c>
      <c r="F10" s="5" t="n">
        <v>34001</v>
      </c>
    </row>
    <row r="11" spans="1:6">
      <c r="A11" s="4" t="s">
        <v>101</v>
      </c>
      <c r="B11" s="5" t="n">
        <v>66667</v>
      </c>
    </row>
    <row r="12" spans="1:6">
      <c r="A12" s="4" t="s">
        <v>102</v>
      </c>
      <c r="B12" s="7" t="n">
        <v>405</v>
      </c>
      <c r="C12" s="5" t="n">
        <v>2771939</v>
      </c>
      <c r="D12" s="5" t="n">
        <v>0</v>
      </c>
      <c r="E12" s="5" t="n">
        <v>0</v>
      </c>
      <c r="F12" s="5" t="n">
        <v>2772344</v>
      </c>
    </row>
    <row r="13" spans="1:6">
      <c r="A13" s="4" t="s">
        <v>103</v>
      </c>
      <c r="B13" s="5" t="n">
        <v>4051869</v>
      </c>
    </row>
    <row r="14" spans="1:6">
      <c r="A14" s="4" t="s">
        <v>104</v>
      </c>
      <c r="B14" s="7" t="n">
        <v>0</v>
      </c>
      <c r="C14" s="5" t="n">
        <v>74527</v>
      </c>
      <c r="D14" s="5" t="n">
        <v>0</v>
      </c>
      <c r="E14" s="5" t="n">
        <v>0</v>
      </c>
      <c r="F14" s="5" t="n">
        <v>74527</v>
      </c>
    </row>
    <row r="15" spans="1:6">
      <c r="A15" s="4" t="s">
        <v>105</v>
      </c>
      <c r="B15" s="5" t="n">
        <v>0</v>
      </c>
      <c r="C15" s="5" t="n">
        <v>744870</v>
      </c>
      <c r="D15" s="5" t="n">
        <v>0</v>
      </c>
      <c r="E15" s="5" t="n">
        <v>0</v>
      </c>
      <c r="F15" s="5" t="n">
        <v>744870</v>
      </c>
    </row>
    <row r="16" spans="1:6">
      <c r="A16" s="4" t="s">
        <v>106</v>
      </c>
      <c r="B16" s="5" t="n">
        <v>0</v>
      </c>
      <c r="C16" s="5" t="n">
        <v>0</v>
      </c>
      <c r="D16" s="5" t="n">
        <v>25160</v>
      </c>
      <c r="E16" s="5" t="n">
        <v>0</v>
      </c>
      <c r="F16" s="5" t="n">
        <v>25160</v>
      </c>
    </row>
    <row r="17" spans="1:6">
      <c r="A17" s="4" t="s">
        <v>83</v>
      </c>
      <c r="B17" s="5" t="n">
        <v>0</v>
      </c>
      <c r="C17" s="5" t="n">
        <v>0</v>
      </c>
      <c r="D17" s="5" t="n">
        <v>0</v>
      </c>
      <c r="E17" s="5" t="n">
        <v>-51891945</v>
      </c>
      <c r="F17" s="5" t="n">
        <v>-51891945</v>
      </c>
    </row>
    <row r="18" spans="1:6">
      <c r="A18" s="4" t="s">
        <v>107</v>
      </c>
      <c r="B18" s="7" t="n">
        <v>8006</v>
      </c>
      <c r="C18" s="5" t="n">
        <v>170803783</v>
      </c>
      <c r="D18" s="5" t="n">
        <v>0</v>
      </c>
      <c r="E18" s="5" t="n">
        <v>-204988674</v>
      </c>
      <c r="F18" s="5" t="n">
        <v>-34176885</v>
      </c>
    </row>
    <row r="19" spans="1:6">
      <c r="A19" s="4" t="s">
        <v>108</v>
      </c>
      <c r="B19" s="5" t="n">
        <v>80060345</v>
      </c>
    </row>
    <row r="20" spans="1:6">
      <c r="A20" s="4" t="s">
        <v>94</v>
      </c>
      <c r="B20" s="7" t="n">
        <v>2</v>
      </c>
      <c r="C20" s="5" t="n">
        <v>59998</v>
      </c>
      <c r="D20" s="5" t="n">
        <v>0</v>
      </c>
      <c r="E20" s="5" t="n">
        <v>0</v>
      </c>
      <c r="F20" s="5" t="n">
        <v>60000</v>
      </c>
    </row>
    <row r="21" spans="1:6">
      <c r="A21" s="4" t="s">
        <v>95</v>
      </c>
      <c r="B21" s="5" t="n">
        <v>17241</v>
      </c>
    </row>
    <row r="22" spans="1:6">
      <c r="A22" s="4" t="s">
        <v>96</v>
      </c>
      <c r="B22" s="7" t="n">
        <v>2000</v>
      </c>
      <c r="C22" s="5" t="n">
        <v>-2000</v>
      </c>
      <c r="D22" s="5" t="n">
        <v>0</v>
      </c>
      <c r="E22" s="5" t="n">
        <v>0</v>
      </c>
      <c r="F22" s="5" t="n">
        <v>0</v>
      </c>
    </row>
    <row r="23" spans="1:6">
      <c r="A23" s="4" t="s">
        <v>97</v>
      </c>
      <c r="B23" s="5" t="n">
        <v>20000000</v>
      </c>
    </row>
    <row r="24" spans="1:6">
      <c r="A24" s="4" t="s">
        <v>100</v>
      </c>
      <c r="B24" s="7" t="n">
        <v>35</v>
      </c>
      <c r="C24" s="5" t="n">
        <v>636375</v>
      </c>
      <c r="D24" s="5" t="n">
        <v>0</v>
      </c>
      <c r="E24" s="5" t="n">
        <v>0</v>
      </c>
      <c r="F24" s="5" t="n">
        <v>636410</v>
      </c>
    </row>
    <row r="25" spans="1:6">
      <c r="A25" s="4" t="s">
        <v>101</v>
      </c>
      <c r="B25" s="5" t="n">
        <v>348783</v>
      </c>
    </row>
    <row r="26" spans="1:6">
      <c r="A26" s="4" t="s">
        <v>102</v>
      </c>
      <c r="B26" s="7" t="n">
        <v>1051</v>
      </c>
      <c r="C26" s="5" t="n">
        <v>4285568</v>
      </c>
      <c r="D26" s="5" t="n">
        <v>0</v>
      </c>
      <c r="E26" s="5" t="n">
        <v>0</v>
      </c>
      <c r="F26" s="5" t="n">
        <v>4286619</v>
      </c>
    </row>
    <row r="27" spans="1:6">
      <c r="A27" s="4" t="s">
        <v>103</v>
      </c>
      <c r="B27" s="5" t="n">
        <v>10515147</v>
      </c>
    </row>
    <row r="28" spans="1:6">
      <c r="A28" s="4" t="s">
        <v>105</v>
      </c>
      <c r="B28" s="7" t="n">
        <v>0</v>
      </c>
      <c r="C28" s="5" t="n">
        <v>443786</v>
      </c>
      <c r="D28" s="5" t="n">
        <v>0</v>
      </c>
      <c r="E28" s="5" t="n">
        <v>0</v>
      </c>
      <c r="F28" s="5" t="n">
        <v>443786</v>
      </c>
    </row>
    <row r="29" spans="1:6">
      <c r="A29" s="4" t="s">
        <v>83</v>
      </c>
      <c r="B29" s="5" t="n">
        <v>0</v>
      </c>
      <c r="C29" s="5" t="n">
        <v>0</v>
      </c>
      <c r="D29" s="5" t="n">
        <v>0</v>
      </c>
      <c r="E29" s="5" t="n">
        <v>33986166</v>
      </c>
      <c r="F29" s="5" t="n">
        <v>33986166</v>
      </c>
    </row>
    <row r="30" spans="1:6">
      <c r="A30" s="4" t="s">
        <v>109</v>
      </c>
      <c r="B30" s="7" t="n">
        <v>11094</v>
      </c>
      <c r="C30" s="7" t="n">
        <v>176227510</v>
      </c>
      <c r="D30" s="7" t="n">
        <v>0</v>
      </c>
      <c r="E30" s="7" t="n">
        <v>-171002508</v>
      </c>
      <c r="F30" s="7" t="n">
        <v>5236096</v>
      </c>
    </row>
    <row r="31" spans="1:6">
      <c r="A31" s="4" t="s">
        <v>110</v>
      </c>
      <c r="B31" s="5" t="n">
        <v>110941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 customWidth="1" max="5" min="5" width="14"/>
    <col customWidth="1" max="6" min="6" width="14"/>
    <col customWidth="1" max="7" min="7" width="14"/>
    <col customWidth="1" max="8" min="8" width="15"/>
    <col customWidth="1" max="9" min="9" width="25"/>
    <col customWidth="1" max="10" min="10" width="25"/>
    <col customWidth="1" max="11" min="11" width="14"/>
    <col customWidth="1" max="12" min="12" width="14"/>
    <col customWidth="1" max="13" min="13" width="14"/>
    <col customWidth="1" max="14" min="14" width="14"/>
    <col customWidth="1" max="15" min="15" width="14"/>
  </cols>
  <sheetData>
    <row r="1" spans="1:15">
      <c r="A1" s="1" t="s">
        <v>548</v>
      </c>
      <c r="B1" s="2" t="s">
        <v>327</v>
      </c>
      <c r="H1" s="2" t="s">
        <v>549</v>
      </c>
      <c r="I1" s="2" t="s">
        <v>1</v>
      </c>
    </row>
    <row r="2" spans="1:15">
      <c r="B2" s="2" t="s">
        <v>2</v>
      </c>
      <c r="C2" s="2" t="s">
        <v>252</v>
      </c>
      <c r="D2" s="2" t="s">
        <v>429</v>
      </c>
      <c r="E2" s="2" t="s">
        <v>430</v>
      </c>
      <c r="F2" s="2" t="s">
        <v>249</v>
      </c>
      <c r="G2" s="2" t="s">
        <v>250</v>
      </c>
      <c r="H2" s="2" t="s">
        <v>255</v>
      </c>
      <c r="I2" s="2" t="s">
        <v>2</v>
      </c>
      <c r="J2" s="2" t="s">
        <v>38</v>
      </c>
      <c r="K2" s="2" t="s">
        <v>248</v>
      </c>
      <c r="L2" s="2" t="s">
        <v>253</v>
      </c>
      <c r="M2" s="2" t="s">
        <v>254</v>
      </c>
      <c r="N2" s="2" t="s">
        <v>428</v>
      </c>
      <c r="O2" s="2" t="s">
        <v>256</v>
      </c>
    </row>
    <row r="3" spans="1:15">
      <c r="A3" s="3" t="s">
        <v>550</v>
      </c>
    </row>
    <row r="4" spans="1:15">
      <c r="A4" s="4" t="s">
        <v>258</v>
      </c>
      <c r="B4" s="9" t="n">
        <v>0.51</v>
      </c>
      <c r="I4" s="9" t="n">
        <v>0.51</v>
      </c>
      <c r="J4" s="9" t="n">
        <v>0.73</v>
      </c>
      <c r="O4" s="9" t="n">
        <v>1.2</v>
      </c>
    </row>
    <row r="5" spans="1:15">
      <c r="A5" s="4" t="s">
        <v>52</v>
      </c>
      <c r="B5" s="7" t="n">
        <v>6933031</v>
      </c>
      <c r="I5" s="7" t="n">
        <v>6933031</v>
      </c>
      <c r="J5" s="7" t="n">
        <v>45075755</v>
      </c>
    </row>
    <row r="6" spans="1:15">
      <c r="A6" s="4" t="s">
        <v>551</v>
      </c>
      <c r="I6" s="5" t="n">
        <v>10550476</v>
      </c>
      <c r="J6" s="5" t="n">
        <v>4185797</v>
      </c>
    </row>
    <row r="7" spans="1:15">
      <c r="A7" s="4" t="s">
        <v>552</v>
      </c>
      <c r="I7" s="7" t="n">
        <v>4300000</v>
      </c>
    </row>
    <row r="8" spans="1:15">
      <c r="A8" s="4" t="s">
        <v>553</v>
      </c>
      <c r="B8" s="5" t="n">
        <v>22283191</v>
      </c>
      <c r="I8" s="5" t="n">
        <v>22283191</v>
      </c>
      <c r="J8" s="5" t="n">
        <v>13332243</v>
      </c>
      <c r="O8" s="5" t="n">
        <v>5648576</v>
      </c>
    </row>
    <row r="9" spans="1:15">
      <c r="A9" s="4" t="s">
        <v>118</v>
      </c>
      <c r="J9" s="7" t="n">
        <v>74527</v>
      </c>
    </row>
    <row r="10" spans="1:15">
      <c r="A10" s="4" t="s">
        <v>554</v>
      </c>
    </row>
    <row r="11" spans="1:15">
      <c r="A11" s="3" t="s">
        <v>550</v>
      </c>
    </row>
    <row r="12" spans="1:15">
      <c r="A12" s="4" t="s">
        <v>552</v>
      </c>
      <c r="B12" s="7" t="n">
        <v>3000000</v>
      </c>
    </row>
    <row r="13" spans="1:15">
      <c r="A13" s="4" t="s">
        <v>555</v>
      </c>
    </row>
    <row r="14" spans="1:15">
      <c r="A14" s="3" t="s">
        <v>550</v>
      </c>
    </row>
    <row r="15" spans="1:15">
      <c r="A15" s="4" t="s">
        <v>553</v>
      </c>
      <c r="H15" s="5" t="n">
        <v>498576</v>
      </c>
    </row>
    <row r="16" spans="1:15">
      <c r="A16" s="4" t="s">
        <v>118</v>
      </c>
      <c r="H16" s="7" t="n">
        <v>75000</v>
      </c>
    </row>
    <row r="17" spans="1:15">
      <c r="A17" s="4" t="s">
        <v>238</v>
      </c>
    </row>
    <row r="18" spans="1:15">
      <c r="A18" s="3" t="s">
        <v>550</v>
      </c>
    </row>
    <row r="19" spans="1:15">
      <c r="A19" s="4" t="s">
        <v>414</v>
      </c>
      <c r="C19" s="5" t="n">
        <v>20000000</v>
      </c>
    </row>
    <row r="20" spans="1:15">
      <c r="A20" s="4" t="s">
        <v>258</v>
      </c>
      <c r="B20" s="9" t="n">
        <v>0.4</v>
      </c>
      <c r="C20" s="9" t="n">
        <v>0.4</v>
      </c>
      <c r="I20" s="9" t="n">
        <v>0.4</v>
      </c>
      <c r="K20" s="9" t="n">
        <v>0.4</v>
      </c>
    </row>
    <row r="21" spans="1:15">
      <c r="A21" s="4" t="s">
        <v>420</v>
      </c>
      <c r="B21" s="4" t="s">
        <v>275</v>
      </c>
      <c r="C21" s="4" t="s">
        <v>269</v>
      </c>
      <c r="I21" s="4" t="s">
        <v>275</v>
      </c>
      <c r="K21" s="4" t="s">
        <v>269</v>
      </c>
    </row>
    <row r="22" spans="1:15">
      <c r="A22" s="4" t="s">
        <v>556</v>
      </c>
      <c r="B22" s="7" t="n">
        <v>5200000</v>
      </c>
      <c r="I22" s="7" t="n">
        <v>5200000</v>
      </c>
    </row>
    <row r="23" spans="1:15">
      <c r="A23" s="4" t="s">
        <v>413</v>
      </c>
      <c r="B23" s="5" t="n">
        <v>175000</v>
      </c>
      <c r="C23" s="5" t="n">
        <v>20000000</v>
      </c>
    </row>
    <row r="24" spans="1:15">
      <c r="A24" s="4" t="s">
        <v>553</v>
      </c>
      <c r="B24" s="5" t="n">
        <v>15600000</v>
      </c>
      <c r="I24" s="5" t="n">
        <v>15600000</v>
      </c>
      <c r="K24" s="5" t="n">
        <v>20000000</v>
      </c>
    </row>
    <row r="25" spans="1:15">
      <c r="A25" s="4" t="s">
        <v>557</v>
      </c>
    </row>
    <row r="26" spans="1:15">
      <c r="A26" s="3" t="s">
        <v>550</v>
      </c>
    </row>
    <row r="27" spans="1:15">
      <c r="A27" s="4" t="s">
        <v>414</v>
      </c>
      <c r="B27" s="5" t="n">
        <v>4225000</v>
      </c>
      <c r="I27" s="5" t="n">
        <v>4225000</v>
      </c>
    </row>
    <row r="28" spans="1:15">
      <c r="A28" s="4" t="s">
        <v>258</v>
      </c>
      <c r="B28" s="9" t="n">
        <v>0.3</v>
      </c>
      <c r="I28" s="9" t="n">
        <v>0.3</v>
      </c>
    </row>
    <row r="29" spans="1:15">
      <c r="A29" s="4" t="s">
        <v>558</v>
      </c>
      <c r="B29" s="5" t="n">
        <v>5950000</v>
      </c>
    </row>
    <row r="30" spans="1:15">
      <c r="A30" s="4" t="s">
        <v>552</v>
      </c>
      <c r="B30" s="7" t="n">
        <v>1300000</v>
      </c>
    </row>
    <row r="31" spans="1:15">
      <c r="A31" s="4" t="s">
        <v>266</v>
      </c>
    </row>
    <row r="32" spans="1:15">
      <c r="A32" s="3" t="s">
        <v>550</v>
      </c>
    </row>
    <row r="33" spans="1:15">
      <c r="A33" s="4" t="s">
        <v>413</v>
      </c>
      <c r="E33" s="5" t="n">
        <v>7700000</v>
      </c>
    </row>
    <row r="34" spans="1:15">
      <c r="A34" s="4" t="s">
        <v>241</v>
      </c>
    </row>
    <row r="35" spans="1:15">
      <c r="A35" s="3" t="s">
        <v>550</v>
      </c>
    </row>
    <row r="36" spans="1:15">
      <c r="A36" s="4" t="s">
        <v>414</v>
      </c>
      <c r="F36" s="5" t="n">
        <v>11000000</v>
      </c>
    </row>
    <row r="37" spans="1:15">
      <c r="A37" s="4" t="s">
        <v>258</v>
      </c>
      <c r="B37" s="9" t="n">
        <v>0.76</v>
      </c>
      <c r="F37" s="9" t="n">
        <v>0.76</v>
      </c>
      <c r="I37" s="9" t="n">
        <v>0.76</v>
      </c>
      <c r="L37" s="9" t="n">
        <v>0.76</v>
      </c>
      <c r="M37" s="9" t="n">
        <v>0.76</v>
      </c>
    </row>
    <row r="38" spans="1:15">
      <c r="A38" s="4" t="s">
        <v>420</v>
      </c>
      <c r="B38" s="4" t="s">
        <v>270</v>
      </c>
      <c r="F38" s="4" t="s">
        <v>269</v>
      </c>
      <c r="I38" s="4" t="s">
        <v>270</v>
      </c>
      <c r="J38" s="4" t="s">
        <v>271</v>
      </c>
      <c r="M38" s="4" t="s">
        <v>269</v>
      </c>
    </row>
    <row r="39" spans="1:15">
      <c r="A39" s="4" t="s">
        <v>556</v>
      </c>
      <c r="B39" s="7" t="n">
        <v>1700000</v>
      </c>
      <c r="I39" s="7" t="n">
        <v>1700000</v>
      </c>
    </row>
    <row r="40" spans="1:15">
      <c r="A40" s="4" t="s">
        <v>413</v>
      </c>
      <c r="B40" s="5" t="n">
        <v>1511999</v>
      </c>
      <c r="F40" s="5" t="n">
        <v>11000000</v>
      </c>
    </row>
    <row r="41" spans="1:15">
      <c r="A41" s="4" t="s">
        <v>553</v>
      </c>
      <c r="B41" s="5" t="n">
        <v>6093582</v>
      </c>
      <c r="I41" s="5" t="n">
        <v>6093582</v>
      </c>
      <c r="J41" s="5" t="n">
        <v>7605851</v>
      </c>
      <c r="M41" s="5" t="n">
        <v>10990245</v>
      </c>
    </row>
    <row r="42" spans="1:15">
      <c r="A42" s="4" t="s">
        <v>272</v>
      </c>
    </row>
    <row r="43" spans="1:15">
      <c r="A43" s="3" t="s">
        <v>550</v>
      </c>
    </row>
    <row r="44" spans="1:15">
      <c r="A44" s="4" t="s">
        <v>414</v>
      </c>
      <c r="G44" s="5" t="n">
        <v>5000000</v>
      </c>
      <c r="O44" s="5" t="n">
        <v>5000000</v>
      </c>
    </row>
    <row r="45" spans="1:15">
      <c r="A45" s="4" t="s">
        <v>258</v>
      </c>
      <c r="B45" s="9" t="n">
        <v>0.4</v>
      </c>
      <c r="G45" s="7" t="n">
        <v>1</v>
      </c>
      <c r="H45" s="9" t="n">
        <v>0.4</v>
      </c>
      <c r="I45" s="9" t="n">
        <v>0.4</v>
      </c>
      <c r="O45" s="7" t="n">
        <v>1</v>
      </c>
    </row>
    <row r="46" spans="1:15">
      <c r="A46" s="4" t="s">
        <v>420</v>
      </c>
      <c r="G46" s="4" t="s">
        <v>269</v>
      </c>
      <c r="O46" s="4" t="s">
        <v>269</v>
      </c>
    </row>
    <row r="47" spans="1:15">
      <c r="A47" s="4" t="s">
        <v>556</v>
      </c>
      <c r="B47" s="7" t="n">
        <v>0</v>
      </c>
      <c r="I47" s="7" t="n">
        <v>0</v>
      </c>
    </row>
    <row r="48" spans="1:15">
      <c r="A48" s="4" t="s">
        <v>413</v>
      </c>
      <c r="B48" s="5" t="n">
        <v>4500000</v>
      </c>
      <c r="G48" s="5" t="n">
        <v>5000000</v>
      </c>
    </row>
    <row r="49" spans="1:15">
      <c r="A49" s="4" t="s">
        <v>553</v>
      </c>
      <c r="B49" s="5" t="n">
        <v>0</v>
      </c>
      <c r="I49" s="5" t="n">
        <v>0</v>
      </c>
    </row>
    <row r="50" spans="1:15">
      <c r="A50" s="4" t="s">
        <v>559</v>
      </c>
    </row>
    <row r="51" spans="1:15">
      <c r="A51" s="3" t="s">
        <v>550</v>
      </c>
    </row>
    <row r="52" spans="1:15">
      <c r="A52" s="4" t="s">
        <v>258</v>
      </c>
      <c r="H52" s="9" t="n">
        <v>0.4</v>
      </c>
      <c r="N52" s="9" t="n">
        <v>0.4</v>
      </c>
    </row>
    <row r="53" spans="1:15">
      <c r="A53" s="4" t="s">
        <v>553</v>
      </c>
      <c r="H53" s="5" t="n">
        <v>5000000</v>
      </c>
    </row>
    <row r="54" spans="1:15">
      <c r="A54" s="4" t="s">
        <v>560</v>
      </c>
      <c r="H54" s="7" t="n">
        <v>1100000</v>
      </c>
    </row>
    <row r="55" spans="1:15">
      <c r="A55" s="4" t="s">
        <v>243</v>
      </c>
    </row>
    <row r="56" spans="1:15">
      <c r="A56" s="3" t="s">
        <v>550</v>
      </c>
    </row>
    <row r="57" spans="1:15">
      <c r="A57" s="4" t="s">
        <v>414</v>
      </c>
      <c r="J57" s="5" t="n">
        <v>879000</v>
      </c>
    </row>
    <row r="58" spans="1:15">
      <c r="A58" s="4" t="s">
        <v>258</v>
      </c>
      <c r="J58" s="8" t="n">
        <v>0.76</v>
      </c>
    </row>
    <row r="59" spans="1:15">
      <c r="A59" s="4" t="s">
        <v>420</v>
      </c>
      <c r="J59" s="4" t="s">
        <v>269</v>
      </c>
    </row>
    <row r="60" spans="1:15">
      <c r="A60" s="4" t="s">
        <v>413</v>
      </c>
      <c r="D60" s="5" t="n">
        <v>103148</v>
      </c>
    </row>
    <row r="61" spans="1:15">
      <c r="A61" s="4" t="s">
        <v>551</v>
      </c>
      <c r="D61" s="5" t="n">
        <v>138477</v>
      </c>
    </row>
  </sheetData>
  <mergeCells count="3">
    <mergeCell ref="A1:A2"/>
    <mergeCell ref="B1:G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 customWidth="1" max="5" min="5" width="31"/>
    <col customWidth="1" max="6" min="6" width="14"/>
    <col customWidth="1" max="7" min="7" width="31"/>
    <col customWidth="1" max="8" min="8" width="20"/>
    <col customWidth="1" max="9" min="9" width="14"/>
  </cols>
  <sheetData>
    <row r="1" spans="1:9">
      <c r="A1" s="1" t="s">
        <v>561</v>
      </c>
      <c r="B1" s="2" t="s">
        <v>562</v>
      </c>
      <c r="C1" s="2" t="s">
        <v>252</v>
      </c>
      <c r="D1" s="2" t="s">
        <v>563</v>
      </c>
      <c r="E1" s="2" t="s">
        <v>564</v>
      </c>
      <c r="F1" s="2" t="s">
        <v>249</v>
      </c>
      <c r="G1" s="2" t="s">
        <v>565</v>
      </c>
      <c r="H1" s="2" t="s">
        <v>566</v>
      </c>
      <c r="I1" s="2" t="s">
        <v>250</v>
      </c>
    </row>
    <row r="2" spans="1:9">
      <c r="A2" s="3" t="s">
        <v>567</v>
      </c>
    </row>
    <row r="3" spans="1:9">
      <c r="A3" s="4" t="s">
        <v>568</v>
      </c>
      <c r="B3" s="5" t="n">
        <v>22283191</v>
      </c>
      <c r="E3" s="5" t="n">
        <v>13332243</v>
      </c>
      <c r="H3" s="5" t="n">
        <v>5648576</v>
      </c>
    </row>
    <row r="4" spans="1:9">
      <c r="A4" s="4" t="s">
        <v>412</v>
      </c>
    </row>
    <row r="5" spans="1:9">
      <c r="A5" s="3" t="s">
        <v>567</v>
      </c>
    </row>
    <row r="6" spans="1:9">
      <c r="A6" s="4" t="s">
        <v>268</v>
      </c>
      <c r="B6" s="4" t="s">
        <v>275</v>
      </c>
      <c r="C6" s="4" t="s">
        <v>269</v>
      </c>
      <c r="D6" s="4" t="s">
        <v>269</v>
      </c>
    </row>
    <row r="7" spans="1:9">
      <c r="A7" s="4" t="s">
        <v>568</v>
      </c>
      <c r="B7" s="5" t="n">
        <v>15600000</v>
      </c>
      <c r="D7" s="5" t="n">
        <v>20000000</v>
      </c>
    </row>
    <row r="8" spans="1:9">
      <c r="A8" s="4" t="s">
        <v>569</v>
      </c>
    </row>
    <row r="9" spans="1:9">
      <c r="A9" s="3" t="s">
        <v>567</v>
      </c>
    </row>
    <row r="10" spans="1:9">
      <c r="A10" s="4" t="s">
        <v>570</v>
      </c>
      <c r="B10" s="11" t="n">
        <v>0.4</v>
      </c>
      <c r="D10" s="11" t="n">
        <v>0.4</v>
      </c>
    </row>
    <row r="11" spans="1:9">
      <c r="A11" s="4" t="s">
        <v>571</v>
      </c>
    </row>
    <row r="12" spans="1:9">
      <c r="A12" s="3" t="s">
        <v>567</v>
      </c>
    </row>
    <row r="13" spans="1:9">
      <c r="A13" s="4" t="s">
        <v>570</v>
      </c>
      <c r="B13" s="12" t="n">
        <v>1.298</v>
      </c>
      <c r="D13" s="12" t="n">
        <v>1.218</v>
      </c>
    </row>
    <row r="14" spans="1:9">
      <c r="A14" s="4" t="s">
        <v>572</v>
      </c>
    </row>
    <row r="15" spans="1:9">
      <c r="A15" s="3" t="s">
        <v>567</v>
      </c>
    </row>
    <row r="16" spans="1:9">
      <c r="A16" s="4" t="s">
        <v>573</v>
      </c>
      <c r="B16" s="13" t="n">
        <v>0.025</v>
      </c>
      <c r="D16" s="13" t="n">
        <v>0.0275</v>
      </c>
    </row>
    <row r="17" spans="1:9">
      <c r="A17" s="4" t="s">
        <v>433</v>
      </c>
    </row>
    <row r="18" spans="1:9">
      <c r="A18" s="3" t="s">
        <v>567</v>
      </c>
    </row>
    <row r="19" spans="1:9">
      <c r="A19" s="4" t="s">
        <v>268</v>
      </c>
      <c r="B19" s="4" t="s">
        <v>270</v>
      </c>
      <c r="E19" s="4" t="s">
        <v>271</v>
      </c>
      <c r="F19" s="4" t="s">
        <v>269</v>
      </c>
      <c r="G19" s="4" t="s">
        <v>269</v>
      </c>
    </row>
    <row r="20" spans="1:9">
      <c r="A20" s="4" t="s">
        <v>568</v>
      </c>
      <c r="B20" s="5" t="n">
        <v>6093582</v>
      </c>
      <c r="E20" s="5" t="n">
        <v>7605851</v>
      </c>
      <c r="G20" s="5" t="n">
        <v>10990245</v>
      </c>
    </row>
    <row r="21" spans="1:9">
      <c r="A21" s="4" t="s">
        <v>574</v>
      </c>
    </row>
    <row r="22" spans="1:9">
      <c r="A22" s="3" t="s">
        <v>567</v>
      </c>
    </row>
    <row r="23" spans="1:9">
      <c r="A23" s="4" t="s">
        <v>575</v>
      </c>
      <c r="B23" s="11" t="n">
        <v>0.76</v>
      </c>
      <c r="E23" s="11" t="n">
        <v>0.76</v>
      </c>
      <c r="G23" s="11" t="n">
        <v>0.76</v>
      </c>
    </row>
    <row r="24" spans="1:9">
      <c r="A24" s="4" t="s">
        <v>576</v>
      </c>
    </row>
    <row r="25" spans="1:9">
      <c r="A25" s="3" t="s">
        <v>567</v>
      </c>
    </row>
    <row r="26" spans="1:9">
      <c r="A26" s="4" t="s">
        <v>570</v>
      </c>
      <c r="B26" s="12" t="n">
        <v>1.341</v>
      </c>
      <c r="E26" s="12" t="n">
        <v>1.024</v>
      </c>
      <c r="G26" s="12" t="n">
        <v>0.946</v>
      </c>
    </row>
    <row r="27" spans="1:9">
      <c r="A27" s="4" t="s">
        <v>577</v>
      </c>
    </row>
    <row r="28" spans="1:9">
      <c r="A28" s="3" t="s">
        <v>567</v>
      </c>
    </row>
    <row r="29" spans="1:9">
      <c r="A29" s="4" t="s">
        <v>573</v>
      </c>
      <c r="B29" s="13" t="n">
        <v>0.0247</v>
      </c>
      <c r="E29" s="13" t="n">
        <v>0.0214</v>
      </c>
      <c r="G29" s="13" t="n">
        <v>0.0171</v>
      </c>
    </row>
    <row r="30" spans="1:9">
      <c r="A30" s="4" t="s">
        <v>437</v>
      </c>
    </row>
    <row r="31" spans="1:9">
      <c r="A31" s="3" t="s">
        <v>567</v>
      </c>
    </row>
    <row r="32" spans="1:9">
      <c r="A32" s="4" t="s">
        <v>268</v>
      </c>
      <c r="H32" s="4" t="s">
        <v>269</v>
      </c>
      <c r="I32" s="4" t="s">
        <v>269</v>
      </c>
    </row>
    <row r="33" spans="1:9">
      <c r="A33" s="4" t="s">
        <v>568</v>
      </c>
      <c r="B33" s="5" t="n">
        <v>0</v>
      </c>
    </row>
    <row r="34" spans="1:9">
      <c r="A34" s="4" t="s">
        <v>444</v>
      </c>
    </row>
    <row r="35" spans="1:9">
      <c r="A35" s="3" t="s">
        <v>567</v>
      </c>
    </row>
    <row r="36" spans="1:9">
      <c r="A36" s="4" t="s">
        <v>268</v>
      </c>
      <c r="E36" s="4" t="s">
        <v>269</v>
      </c>
    </row>
    <row r="37" spans="1:9">
      <c r="A37" s="4" t="s">
        <v>578</v>
      </c>
    </row>
    <row r="38" spans="1:9">
      <c r="A38" s="3" t="s">
        <v>567</v>
      </c>
    </row>
    <row r="39" spans="1:9">
      <c r="A39" s="4" t="s">
        <v>570</v>
      </c>
      <c r="E39" s="12" t="n">
        <v>0.946</v>
      </c>
    </row>
    <row r="40" spans="1:9">
      <c r="A40" s="4" t="s">
        <v>579</v>
      </c>
    </row>
    <row r="41" spans="1:9">
      <c r="A41" s="3" t="s">
        <v>567</v>
      </c>
    </row>
    <row r="42" spans="1:9">
      <c r="A42" s="4" t="s">
        <v>570</v>
      </c>
      <c r="E42" s="13" t="n">
        <v>0.0171</v>
      </c>
    </row>
    <row r="43" spans="1:9">
      <c r="A43" s="4" t="s">
        <v>580</v>
      </c>
    </row>
    <row r="44" spans="1:9">
      <c r="A44" s="3" t="s">
        <v>567</v>
      </c>
    </row>
    <row r="45" spans="1:9">
      <c r="A45" s="4" t="s">
        <v>570</v>
      </c>
      <c r="E4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581</v>
      </c>
      <c r="B1" s="2" t="s">
        <v>1</v>
      </c>
    </row>
    <row r="2" spans="1:4">
      <c r="B2" s="2" t="s">
        <v>2</v>
      </c>
      <c r="C2" s="2" t="s">
        <v>38</v>
      </c>
      <c r="D2" s="2" t="s">
        <v>256</v>
      </c>
    </row>
    <row r="3" spans="1:4">
      <c r="A3" s="3" t="s">
        <v>582</v>
      </c>
    </row>
    <row r="4" spans="1:4">
      <c r="A4" s="4" t="s">
        <v>583</v>
      </c>
      <c r="B4" s="5" t="n">
        <v>13332243</v>
      </c>
      <c r="C4" s="5" t="n">
        <v>5648576</v>
      </c>
    </row>
    <row r="5" spans="1:4">
      <c r="A5" s="4" t="s">
        <v>584</v>
      </c>
      <c r="B5" s="5" t="n">
        <v>-10550476</v>
      </c>
      <c r="C5" s="5" t="n">
        <v>-4185797</v>
      </c>
    </row>
    <row r="6" spans="1:4">
      <c r="A6" s="4" t="s">
        <v>585</v>
      </c>
      <c r="B6" s="5" t="n">
        <v>-498576</v>
      </c>
    </row>
    <row r="7" spans="1:4">
      <c r="A7" s="4" t="s">
        <v>586</v>
      </c>
      <c r="B7" s="5" t="n">
        <v>22283191</v>
      </c>
      <c r="C7" s="5" t="n">
        <v>13332243</v>
      </c>
      <c r="D7" s="5" t="n">
        <v>5648576</v>
      </c>
    </row>
    <row r="8" spans="1:4">
      <c r="A8" s="3" t="s">
        <v>587</v>
      </c>
    </row>
    <row r="9" spans="1:4">
      <c r="A9" s="4" t="s">
        <v>588</v>
      </c>
      <c r="B9" s="9" t="n">
        <v>0.73</v>
      </c>
      <c r="C9" s="9" t="n">
        <v>1.2</v>
      </c>
    </row>
    <row r="10" spans="1:4">
      <c r="A10" s="4" t="s">
        <v>589</v>
      </c>
      <c r="B10" s="11" t="n">
        <v>0.42</v>
      </c>
      <c r="C10" s="11" t="n">
        <v>0.72</v>
      </c>
    </row>
    <row r="11" spans="1:4">
      <c r="A11" s="4" t="s">
        <v>590</v>
      </c>
      <c r="B11" s="11" t="n">
        <v>3.24</v>
      </c>
    </row>
    <row r="12" spans="1:4">
      <c r="A12" s="4" t="s">
        <v>591</v>
      </c>
      <c r="B12" s="9" t="n">
        <v>0.51</v>
      </c>
      <c r="C12" s="9" t="n">
        <v>0.73</v>
      </c>
      <c r="D12" s="9" t="n">
        <v>1.2</v>
      </c>
    </row>
    <row r="13" spans="1:4">
      <c r="A13" s="3" t="s">
        <v>592</v>
      </c>
    </row>
    <row r="14" spans="1:4">
      <c r="A14" s="4" t="s">
        <v>593</v>
      </c>
      <c r="B14" s="4" t="s">
        <v>594</v>
      </c>
      <c r="C14" s="4" t="s">
        <v>595</v>
      </c>
      <c r="D14" s="4" t="s">
        <v>596</v>
      </c>
    </row>
    <row r="15" spans="1:4">
      <c r="A15" s="4" t="s">
        <v>266</v>
      </c>
    </row>
    <row r="16" spans="1:4">
      <c r="A16" s="3" t="s">
        <v>582</v>
      </c>
    </row>
    <row r="17" spans="1:4">
      <c r="A17" s="4" t="s">
        <v>267</v>
      </c>
      <c r="C17" s="5" t="n">
        <v>11869464</v>
      </c>
    </row>
    <row r="18" spans="1:4">
      <c r="A18" s="3" t="s">
        <v>587</v>
      </c>
    </row>
    <row r="19" spans="1:4">
      <c r="A19" s="4" t="s">
        <v>597</v>
      </c>
      <c r="C19" s="9" t="n">
        <v>0.76</v>
      </c>
    </row>
    <row r="20" spans="1:4">
      <c r="A20" s="3" t="s">
        <v>592</v>
      </c>
    </row>
    <row r="21" spans="1:4">
      <c r="A21" s="4" t="s">
        <v>593</v>
      </c>
      <c r="C21" s="4" t="s">
        <v>598</v>
      </c>
    </row>
    <row r="22" spans="1:4">
      <c r="A22" s="4" t="s">
        <v>274</v>
      </c>
    </row>
    <row r="23" spans="1:4">
      <c r="A23" s="3" t="s">
        <v>582</v>
      </c>
    </row>
    <row r="24" spans="1:4">
      <c r="A24" s="4" t="s">
        <v>267</v>
      </c>
      <c r="B24" s="5" t="n">
        <v>20000000</v>
      </c>
    </row>
    <row r="25" spans="1:4">
      <c r="A25" s="3" t="s">
        <v>587</v>
      </c>
    </row>
    <row r="26" spans="1:4">
      <c r="A26" s="4" t="s">
        <v>597</v>
      </c>
      <c r="B26" s="9" t="n">
        <v>0.4</v>
      </c>
    </row>
    <row r="27" spans="1:4">
      <c r="A27" s="3" t="s">
        <v>592</v>
      </c>
    </row>
    <row r="28" spans="1:4">
      <c r="A28" s="4" t="s">
        <v>593</v>
      </c>
      <c r="B28" s="4" t="s">
        <v>2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599</v>
      </c>
      <c r="B1" s="2" t="s">
        <v>549</v>
      </c>
    </row>
    <row r="2" spans="1:2">
      <c r="B2" s="2" t="s">
        <v>600</v>
      </c>
    </row>
    <row r="3" spans="1:2">
      <c r="A3" s="4" t="s">
        <v>601</v>
      </c>
    </row>
    <row r="4" spans="1:2">
      <c r="A4" s="3" t="s">
        <v>602</v>
      </c>
    </row>
    <row r="5" spans="1:2">
      <c r="A5" s="4" t="s">
        <v>603</v>
      </c>
      <c r="B5" s="7" t="n">
        <v>25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04</v>
      </c>
      <c r="B1" s="2" t="s">
        <v>605</v>
      </c>
      <c r="C1" s="2" t="s">
        <v>2</v>
      </c>
      <c r="D1" s="2" t="s">
        <v>606</v>
      </c>
      <c r="E1" s="2" t="s">
        <v>2</v>
      </c>
      <c r="F1" s="2" t="s">
        <v>38</v>
      </c>
      <c r="G1" s="2" t="s">
        <v>256</v>
      </c>
    </row>
    <row r="2" spans="1:7">
      <c r="A2" s="3" t="s">
        <v>607</v>
      </c>
    </row>
    <row r="3" spans="1:7">
      <c r="A3" s="4" t="s">
        <v>411</v>
      </c>
      <c r="C3" s="9" t="n">
        <v>0.51</v>
      </c>
      <c r="E3" s="9" t="n">
        <v>0.51</v>
      </c>
      <c r="F3" s="9" t="n">
        <v>0.73</v>
      </c>
      <c r="G3" s="9" t="n">
        <v>1.2</v>
      </c>
    </row>
    <row r="4" spans="1:7">
      <c r="A4" s="4" t="s">
        <v>608</v>
      </c>
      <c r="E4" s="7" t="n">
        <v>4300000</v>
      </c>
    </row>
    <row r="5" spans="1:7">
      <c r="A5" s="4" t="s">
        <v>609</v>
      </c>
      <c r="E5" s="5" t="n">
        <v>0</v>
      </c>
      <c r="F5" s="7" t="n">
        <v>7000382</v>
      </c>
    </row>
    <row r="6" spans="1:7">
      <c r="A6" s="4" t="s">
        <v>311</v>
      </c>
      <c r="E6" s="7" t="n">
        <v>8000000</v>
      </c>
      <c r="F6" s="7" t="n">
        <v>0</v>
      </c>
    </row>
    <row r="7" spans="1:7">
      <c r="A7" s="4" t="s">
        <v>554</v>
      </c>
    </row>
    <row r="8" spans="1:7">
      <c r="A8" s="3" t="s">
        <v>607</v>
      </c>
    </row>
    <row r="9" spans="1:7">
      <c r="A9" s="4" t="s">
        <v>608</v>
      </c>
      <c r="C9" s="7" t="n">
        <v>3000000</v>
      </c>
    </row>
    <row r="10" spans="1:7">
      <c r="A10" s="4" t="s">
        <v>610</v>
      </c>
    </row>
    <row r="11" spans="1:7">
      <c r="A11" s="3" t="s">
        <v>607</v>
      </c>
    </row>
    <row r="12" spans="1:7">
      <c r="A12" s="4" t="s">
        <v>500</v>
      </c>
      <c r="B12" s="5" t="n">
        <v>45454</v>
      </c>
    </row>
    <row r="13" spans="1:7">
      <c r="A13" s="4" t="s">
        <v>501</v>
      </c>
      <c r="B13" s="9" t="n">
        <v>0.44</v>
      </c>
    </row>
    <row r="14" spans="1:7">
      <c r="A14" s="4" t="s">
        <v>311</v>
      </c>
      <c r="B14" s="7" t="n">
        <v>20000</v>
      </c>
    </row>
    <row r="15" spans="1:7">
      <c r="A15" s="4" t="s">
        <v>611</v>
      </c>
    </row>
    <row r="16" spans="1:7">
      <c r="A16" s="3" t="s">
        <v>607</v>
      </c>
    </row>
    <row r="17" spans="1:7">
      <c r="A17" s="4" t="s">
        <v>411</v>
      </c>
      <c r="D17" s="9" t="n">
        <v>0.4</v>
      </c>
    </row>
    <row r="18" spans="1:7">
      <c r="A18" s="4" t="s">
        <v>609</v>
      </c>
      <c r="D18" s="7" t="n">
        <v>50000</v>
      </c>
    </row>
    <row r="19" spans="1:7">
      <c r="A19" s="4" t="s">
        <v>311</v>
      </c>
      <c r="D19" s="7"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1</v>
      </c>
      <c r="B1" s="2" t="s">
        <v>1</v>
      </c>
    </row>
    <row r="2" spans="1:3">
      <c r="B2" s="2" t="s">
        <v>2</v>
      </c>
      <c r="C2" s="2" t="s">
        <v>38</v>
      </c>
    </row>
    <row r="3" spans="1:3">
      <c r="A3" s="3" t="s">
        <v>112</v>
      </c>
    </row>
    <row r="4" spans="1:3">
      <c r="A4" s="4" t="s">
        <v>113</v>
      </c>
      <c r="B4" s="7" t="n">
        <v>844409</v>
      </c>
      <c r="C4" s="7" t="n">
        <v>1721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8</v>
      </c>
    </row>
    <row r="3" spans="1:3">
      <c r="A3" s="3" t="s">
        <v>115</v>
      </c>
    </row>
    <row r="4" spans="1:3">
      <c r="A4" s="4" t="s">
        <v>83</v>
      </c>
      <c r="B4" s="7" t="n">
        <v>33986166</v>
      </c>
      <c r="C4" s="7" t="n">
        <v>-51891945</v>
      </c>
    </row>
    <row r="5" spans="1:3">
      <c r="A5" s="3" t="s">
        <v>116</v>
      </c>
    </row>
    <row r="6" spans="1:3">
      <c r="A6" s="4" t="s">
        <v>117</v>
      </c>
      <c r="B6" s="5" t="n">
        <v>443786</v>
      </c>
      <c r="C6" s="5" t="n">
        <v>744870</v>
      </c>
    </row>
    <row r="7" spans="1:3">
      <c r="A7" s="4" t="s">
        <v>118</v>
      </c>
      <c r="C7" s="5" t="n">
        <v>74527</v>
      </c>
    </row>
    <row r="8" spans="1:3">
      <c r="A8" s="4" t="s">
        <v>119</v>
      </c>
      <c r="B8" s="5" t="n">
        <v>1281379</v>
      </c>
      <c r="C8" s="5" t="n">
        <v>1214474</v>
      </c>
    </row>
    <row r="9" spans="1:3">
      <c r="A9" s="4" t="s">
        <v>120</v>
      </c>
      <c r="B9" s="5" t="n">
        <v>123176</v>
      </c>
      <c r="C9" s="5" t="n">
        <v>0</v>
      </c>
    </row>
    <row r="10" spans="1:3">
      <c r="A10" s="4" t="s">
        <v>106</v>
      </c>
      <c r="C10" s="5" t="n">
        <v>25160</v>
      </c>
    </row>
    <row r="11" spans="1:3">
      <c r="A11" s="4" t="s">
        <v>121</v>
      </c>
      <c r="C11" s="5" t="n">
        <v>323555</v>
      </c>
    </row>
    <row r="12" spans="1:3">
      <c r="A12" s="4" t="s">
        <v>94</v>
      </c>
      <c r="B12" s="5" t="n">
        <v>60000</v>
      </c>
      <c r="C12" s="5" t="n">
        <v>60000</v>
      </c>
    </row>
    <row r="13" spans="1:3">
      <c r="A13" s="4" t="s">
        <v>122</v>
      </c>
      <c r="B13" s="5" t="n">
        <v>-45298316</v>
      </c>
      <c r="C13" s="5" t="n">
        <v>36218832</v>
      </c>
    </row>
    <row r="14" spans="1:3">
      <c r="A14" s="3" t="s">
        <v>123</v>
      </c>
    </row>
    <row r="15" spans="1:3">
      <c r="A15" s="4" t="s">
        <v>124</v>
      </c>
      <c r="B15" s="5" t="n">
        <v>-179465</v>
      </c>
      <c r="C15" s="5" t="n">
        <v>129716</v>
      </c>
    </row>
    <row r="16" spans="1:3">
      <c r="A16" s="4" t="s">
        <v>125</v>
      </c>
      <c r="B16" s="5" t="n">
        <v>-1460877</v>
      </c>
      <c r="C16" s="5" t="n">
        <v>2076235</v>
      </c>
    </row>
    <row r="17" spans="1:3">
      <c r="A17" s="4" t="s">
        <v>126</v>
      </c>
      <c r="B17" s="5" t="n">
        <v>-60611</v>
      </c>
      <c r="C17" s="5" t="n">
        <v>-50939</v>
      </c>
    </row>
    <row r="18" spans="1:3">
      <c r="A18" s="4" t="s">
        <v>127</v>
      </c>
      <c r="B18" s="5" t="n">
        <v>-1033261</v>
      </c>
      <c r="C18" s="5" t="n">
        <v>-332432</v>
      </c>
    </row>
    <row r="19" spans="1:3">
      <c r="A19" s="4" t="s">
        <v>128</v>
      </c>
      <c r="B19" s="5" t="n">
        <v>-12138023</v>
      </c>
      <c r="C19" s="5" t="n">
        <v>-11407947</v>
      </c>
    </row>
    <row r="20" spans="1:3">
      <c r="A20" s="3" t="s">
        <v>129</v>
      </c>
    </row>
    <row r="21" spans="1:3">
      <c r="A21" s="4" t="s">
        <v>130</v>
      </c>
      <c r="B21" s="5" t="n">
        <v>-564276</v>
      </c>
      <c r="C21" s="5" t="n">
        <v>-72325</v>
      </c>
    </row>
    <row r="22" spans="1:3">
      <c r="A22" s="4" t="s">
        <v>131</v>
      </c>
      <c r="B22" s="5" t="n">
        <v>-564276</v>
      </c>
      <c r="C22" s="5" t="n">
        <v>-72325</v>
      </c>
    </row>
    <row r="23" spans="1:3">
      <c r="A23" s="3" t="s">
        <v>132</v>
      </c>
    </row>
    <row r="24" spans="1:3">
      <c r="A24" s="4" t="s">
        <v>133</v>
      </c>
      <c r="B24" s="5" t="n">
        <v>8000000</v>
      </c>
      <c r="C24" s="5" t="n">
        <v>0</v>
      </c>
    </row>
    <row r="25" spans="1:3">
      <c r="A25" s="4" t="s">
        <v>134</v>
      </c>
      <c r="B25" s="5" t="n">
        <v>-844409</v>
      </c>
      <c r="C25" s="5" t="n">
        <v>0</v>
      </c>
    </row>
    <row r="26" spans="1:3">
      <c r="A26" s="4" t="s">
        <v>135</v>
      </c>
      <c r="C26" s="5" t="n">
        <v>13339873</v>
      </c>
    </row>
    <row r="27" spans="1:3">
      <c r="A27" s="4" t="s">
        <v>136</v>
      </c>
      <c r="C27" s="5" t="n">
        <v>-1351708</v>
      </c>
    </row>
    <row r="28" spans="1:3">
      <c r="A28" s="4" t="s">
        <v>137</v>
      </c>
      <c r="B28" s="5" t="n">
        <v>4923029</v>
      </c>
      <c r="C28" s="5" t="n">
        <v>2806344</v>
      </c>
    </row>
    <row r="29" spans="1:3">
      <c r="A29" s="4" t="s">
        <v>138</v>
      </c>
      <c r="B29" s="5" t="n">
        <v>12078620</v>
      </c>
      <c r="C29" s="5" t="n">
        <v>14794509</v>
      </c>
    </row>
    <row r="30" spans="1:3">
      <c r="A30" s="4" t="s">
        <v>139</v>
      </c>
      <c r="B30" s="5" t="n">
        <v>-623679</v>
      </c>
      <c r="C30" s="5" t="n">
        <v>3314237</v>
      </c>
    </row>
    <row r="31" spans="1:3">
      <c r="A31" s="4" t="s">
        <v>140</v>
      </c>
      <c r="B31" s="5" t="n">
        <v>8209071</v>
      </c>
      <c r="C31" s="5" t="n">
        <v>4894834</v>
      </c>
    </row>
    <row r="32" spans="1:3">
      <c r="A32" s="4" t="s">
        <v>141</v>
      </c>
      <c r="B32" s="5" t="n">
        <v>7585392</v>
      </c>
      <c r="C32" s="5" t="n">
        <v>8209071</v>
      </c>
    </row>
    <row r="33" spans="1:3">
      <c r="A33" s="3" t="s">
        <v>142</v>
      </c>
    </row>
    <row r="34" spans="1:3">
      <c r="A34" s="4" t="s">
        <v>143</v>
      </c>
      <c r="B34" s="7" t="n">
        <v>8008500</v>
      </c>
      <c r="C34" s="5" t="n">
        <v>0</v>
      </c>
    </row>
    <row r="35" spans="1:3">
      <c r="A35" s="4" t="s">
        <v>144</v>
      </c>
      <c r="C35" s="5" t="n">
        <v>4618318</v>
      </c>
    </row>
    <row r="36" spans="1:3">
      <c r="A36" s="4" t="s">
        <v>145</v>
      </c>
      <c r="C36" s="5" t="n">
        <v>369465</v>
      </c>
    </row>
    <row r="37" spans="1:3">
      <c r="A37" s="4" t="s">
        <v>146</v>
      </c>
      <c r="C37" s="7" t="n">
        <v>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41:47Z</dcterms:created>
  <dcterms:modified xmlns:dcterms="http://purl.org/dc/terms/" xmlns:xsi="http://www.w3.org/2001/XMLSchema-instance" xsi:type="dcterms:W3CDTF">2019-03-18T16:41:47Z</dcterms:modified>
</cp:coreProperties>
</file>